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Insider Trading Arrangements" sheetId="7" state="visible" r:id="rId7"/>
    <sheet xmlns:r="http://schemas.openxmlformats.org/officeDocument/2006/relationships" name="Organization" sheetId="8" state="visible" r:id="rId8"/>
    <sheet xmlns:r="http://schemas.openxmlformats.org/officeDocument/2006/relationships" name="Going Concern and Financial Con" sheetId="9" state="visible" r:id="rId9"/>
    <sheet xmlns:r="http://schemas.openxmlformats.org/officeDocument/2006/relationships" name="Basis of Presentation and Summa"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ellectual Property" sheetId="13" state="visible" r:id="rId13"/>
    <sheet xmlns:r="http://schemas.openxmlformats.org/officeDocument/2006/relationships" name="Related Party"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Stock Based Compensation" sheetId="17" state="visible" r:id="rId17"/>
    <sheet xmlns:r="http://schemas.openxmlformats.org/officeDocument/2006/relationships" name="Warrants" sheetId="18" state="visible" r:id="rId18"/>
    <sheet xmlns:r="http://schemas.openxmlformats.org/officeDocument/2006/relationships" name="Segment and Geographic Informat"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Inventory (Tables)" sheetId="22" state="visible" r:id="rId22"/>
    <sheet xmlns:r="http://schemas.openxmlformats.org/officeDocument/2006/relationships" name="Property And Equipment Net (Tab" sheetId="23" state="visible" r:id="rId23"/>
    <sheet xmlns:r="http://schemas.openxmlformats.org/officeDocument/2006/relationships" name="Intellectual Property (Tables)" sheetId="24" state="visible" r:id="rId24"/>
    <sheet xmlns:r="http://schemas.openxmlformats.org/officeDocument/2006/relationships" name="Related Party (Tables)" sheetId="25" state="visible" r:id="rId25"/>
    <sheet xmlns:r="http://schemas.openxmlformats.org/officeDocument/2006/relationships" name="Operating Leases (Tables)" sheetId="26" state="visible" r:id="rId26"/>
    <sheet xmlns:r="http://schemas.openxmlformats.org/officeDocument/2006/relationships" name="Stock Based Compensation (Table" sheetId="27" state="visible" r:id="rId27"/>
    <sheet xmlns:r="http://schemas.openxmlformats.org/officeDocument/2006/relationships" name="Segment and Geographic Inform_2" sheetId="28" state="visible" r:id="rId28"/>
    <sheet xmlns:r="http://schemas.openxmlformats.org/officeDocument/2006/relationships" name="Organization (Details Narrative" sheetId="29" state="visible" r:id="rId29"/>
    <sheet xmlns:r="http://schemas.openxmlformats.org/officeDocument/2006/relationships" name="Going Concern and Financial C_2"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asis of Presentation and Sum_7" sheetId="34" state="visible" r:id="rId34"/>
    <sheet xmlns:r="http://schemas.openxmlformats.org/officeDocument/2006/relationships" name="Inventory (Details)" sheetId="35" state="visible" r:id="rId35"/>
    <sheet xmlns:r="http://schemas.openxmlformats.org/officeDocument/2006/relationships" name="Property and Equipment Net (Det" sheetId="36" state="visible" r:id="rId36"/>
    <sheet xmlns:r="http://schemas.openxmlformats.org/officeDocument/2006/relationships" name="Property and Equipment Net (D_2" sheetId="37" state="visible" r:id="rId37"/>
    <sheet xmlns:r="http://schemas.openxmlformats.org/officeDocument/2006/relationships" name="Intellectual Property (Details)" sheetId="38" state="visible" r:id="rId38"/>
    <sheet xmlns:r="http://schemas.openxmlformats.org/officeDocument/2006/relationships" name="Intellectual Property (Details " sheetId="39" state="visible" r:id="rId39"/>
    <sheet xmlns:r="http://schemas.openxmlformats.org/officeDocument/2006/relationships" name="Intellectual Property (Detail_2" sheetId="40" state="visible" r:id="rId40"/>
    <sheet xmlns:r="http://schemas.openxmlformats.org/officeDocument/2006/relationships" name="Related party (Details)" sheetId="41" state="visible" r:id="rId41"/>
    <sheet xmlns:r="http://schemas.openxmlformats.org/officeDocument/2006/relationships" name="Related party (Details Narrativ" sheetId="42" state="visible" r:id="rId42"/>
    <sheet xmlns:r="http://schemas.openxmlformats.org/officeDocument/2006/relationships" name="Operating Leases (Details)" sheetId="43" state="visible" r:id="rId43"/>
    <sheet xmlns:r="http://schemas.openxmlformats.org/officeDocument/2006/relationships" name="Operating Leases (Details 1)" sheetId="44" state="visible" r:id="rId44"/>
    <sheet xmlns:r="http://schemas.openxmlformats.org/officeDocument/2006/relationships" name="Operating Leases (Details 2)" sheetId="45" state="visible" r:id="rId45"/>
    <sheet xmlns:r="http://schemas.openxmlformats.org/officeDocument/2006/relationships" name="Operating Leases (Details Narra" sheetId="46" state="visible" r:id="rId46"/>
    <sheet xmlns:r="http://schemas.openxmlformats.org/officeDocument/2006/relationships" name="Commitments and Contingencies (" sheetId="47" state="visible" r:id="rId47"/>
    <sheet xmlns:r="http://schemas.openxmlformats.org/officeDocument/2006/relationships" name="Stock Based Compensation (Detai" sheetId="48" state="visible" r:id="rId48"/>
    <sheet xmlns:r="http://schemas.openxmlformats.org/officeDocument/2006/relationships" name="Stock Based Compensation (Det_2" sheetId="49" state="visible" r:id="rId49"/>
    <sheet xmlns:r="http://schemas.openxmlformats.org/officeDocument/2006/relationships" name="Segment and Geographic Inform_3"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Entity Registrant Name</t>
        </is>
      </c>
      <c r="B4" s="4" t="inlineStr">
        <is>
          <t>BIRCHTECH CORP.</t>
        </is>
      </c>
      <c r="C4" s="4" t="inlineStr">
        <is>
          <t xml:space="preserve"> </t>
        </is>
      </c>
    </row>
    <row r="5">
      <c r="A5" s="4" t="inlineStr">
        <is>
          <t>Entity Central Index Key</t>
        </is>
      </c>
      <c r="B5" s="4" t="inlineStr">
        <is>
          <t>000072838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9622815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33067</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7-0398271</t>
        </is>
      </c>
      <c r="C22" s="4" t="inlineStr">
        <is>
          <t xml:space="preserve"> </t>
        </is>
      </c>
    </row>
    <row r="23">
      <c r="A23" s="4" t="inlineStr">
        <is>
          <t>Entity Address Address Line 1</t>
        </is>
      </c>
      <c r="B23" s="4" t="inlineStr">
        <is>
          <t>1810 Jester Drive</t>
        </is>
      </c>
      <c r="C23" s="4" t="inlineStr">
        <is>
          <t xml:space="preserve"> </t>
        </is>
      </c>
    </row>
    <row r="24">
      <c r="A24" s="4" t="inlineStr">
        <is>
          <t>Entity Address City Or Town</t>
        </is>
      </c>
      <c r="B24" s="4" t="inlineStr">
        <is>
          <t>Corsicana</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5109</t>
        </is>
      </c>
      <c r="C26" s="4" t="inlineStr">
        <is>
          <t xml:space="preserve"> </t>
        </is>
      </c>
    </row>
    <row r="27">
      <c r="A27" s="4" t="inlineStr">
        <is>
          <t>City Area Code</t>
        </is>
      </c>
      <c r="B27" s="4" t="inlineStr">
        <is>
          <t>614</t>
        </is>
      </c>
      <c r="C27" s="4" t="inlineStr">
        <is>
          <t xml:space="preserve"> </t>
        </is>
      </c>
    </row>
    <row r="28">
      <c r="A28" s="4" t="inlineStr">
        <is>
          <t>Local Phone Number</t>
        </is>
      </c>
      <c r="B28" s="4" t="inlineStr">
        <is>
          <t>505-6115</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3 - Basis of Presentation and Summary of Significant Accounting Policies Basis of Presentation The accompanying unaudited condensed consolidated financial statements have been prepared in accordance with accounting principles generally accepted in the United States of America (“GAAP”) and pursuant to the rules and regulations of Rule 8-03 of Regulation S-X promulgated by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4 filed on March 31, 2025, from which the accompanying condensed consolidated balance sheet dated December 31, 2024 was derived. In the opinion of the Company’s management, the accompanying unaudited condensed consolidated financial statements contain all adjustments (consisting of items of a normal and recurring nature) necessary to present fairly the Company’s financial position as of March 31, 2025, and results of operations, changes in stockholders’ deficit and cash flows for all periods presented. The interim results presented are not necessarily indicative of results that can be expected for a full year. Principles of Consolidation The unaudited condensed consolidated financial statements include the accounts of Birchtech Corp. (formerly Midwest Energy Emissions Corp.) and its wholly-owned subsidiaries, MES, Inc. and ME2C Sponsor LLC, and ME2C Acquisition Corp. which is 85% owned by ME2C Sponsor LLC. Intercompany balances and transactions have been eliminated in consolidation. Use of Estimates The preparation of unaudited condensed consolidated financial statements in conformity with GAAP requires management to make estimates and assumptions that affect the reported amounts of assets and liabilities, valuation of equity issuances and disclosures of contingent assets and liabilities at the date of the unaudited condensed consolidated financial statements and the reported amounts of revenue and expenses during the reporting period. The Company uses estimates in accounting for, among other items, profit share liability, revenue recognition, allowance for credit losses, stock-based compensation, income tax provisions, excess and obsolete inventory reserve and impairment of intellectual property. Actual results could differ from those estimates. Recoverability of Long-Lived and Intangible Assets 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undiscounted cash flows. The Company has evaluated the recoverability of the carrying value of the Company’s property and equipment, right of use asset and intellectual property. No impairment charges were recognized for the three months ended March 31, 2025 and 2024.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The profit share liability is the only item measured at fair value on a recurring basis by the Company at March 31, 2025 and December 31, 2024. The profit share liability is considered to be Level 3 measurements. Financial instruments include cash, accounts receivable, accounts payable, and short-term debt. The carrying amounts of these financial instruments approximated fair value at March 31, 2025 and December 31, 2024 due to their short-term maturities. At March 31, 2025, the fair value of the profit share liability is calculated using a discounted cash flow model based on estimated future cash payments. The fair value of the profit share liability at December 31, 2024 was also calculated using a discounted cash flow model based on estimated future cash payments. At March 31, 2025 and December 31, 2024, the fair value of the profit share liability was determined on a Level 3 measurement. These values are determined using pricing models for which the assumptions utilized management’s estimates. Significant unobservable inputs include a discount rate of approximately 14.55% and the projection of future cash flows. The following tables present the Company’s liabilities that are measured at fair value on a recurring basis and are categorized using the fair value hierarchy. Fair Value Measurement as of March 31, 2025 Total Level 1 Level 2 Level 3 Liabilities: Profit share liability – related party (1) $ 7,207,209 $ - $ - $ 7,207,209 Total Liabilities $ 7,207,209 $ - $ - $ 7,207,209 Fair Value Measurement as of December 31, 2024 Total Level 1 Level 2 Level 3 Liabilities: Profit share liability – related party (1) $ 6,853,858 $ - $ - $ 6,853,858 Total Liabilities $ 6,853,858 $ - $ - $ 6,853,858 (1) See Note 7 - Related Party The following tables present the Company’s assets that are measured at fair value on a non-recurring basis and are categorized using the fair value hierarchy. Fair Value Measurement as of December 31, 2024 Total Level 1 Level 2 Level 3 Assets: Property and equipment (Construction in progress) $ 1,545,000 $ - $ - $ 1,545,000 Total Assets $ 1,545,000 $ - $ - $ 1,545,000 Revenue Recognition 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Disaggregation of Revenue The Company generated revenue for the three months ended March 31, 2025 and 2024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Licensing revenue includes the licensing of the Company’s intellectual property (“IP”). Revenue for IP rights is accounted for based on the nature of the promise to grant the license. In determining whether the Company’s promise is to provide a right to access its IP or a right to use its IP, the Company considers the nature of its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The licenses provide the customer with the right to use the Company’s patented technologies as they exist at a point in time when the license is granted, for the duration of the contract term. The patented technology has stand-alone functionality, and the Company has no obligation to provide any future updates. During the three months ended March 31, 2025, the Company recognized $525,000 (2024 - $140,625) of revenue for licenses for which revenue was recognized at a point in time and $0 (2024 - $0) for licenses for which revenue was recognized over time. When a license arrangement contains payment terms beyond one year, a significant financing component may exist. The significant financing component is calculated as the difference between the stated value and present value of the license fees and is recognized as interest income over the payment period. Variable consideration is recorded as revenue only to the extent that a significant reversal of cumulative revenue recognized is not probable of occurring when the uncertainty associated with the variable consideration is subsequently resolved. Significant judgment is required in estimating variable consideration for the performance obligation identified in the contract and this judgment involves assessing factors outside of our influence.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revenue for the three months ended March 31, 2025 and 2024. All sales were in the United States. March 31, 2025 March 31, 2024 Product revenue $ 2,676,984 $ 3,084,088 License revenue 525,000 140,625 Demonstrations &amp; Consulting revenue 9,000 6,000 Equipment sales and rental revenue 10,027 11,053 $ 3,221,011 $ 3,241,766 Accounts receivable and allowance for credit losses Accounts receivable are presented net of an allowance for credit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d that the accounts receivable were fully collectable and no allowance for credit losses was deemed to be required on its accounts receivable at March 31, 2025. The Company historically has not experienced significant uncollectible accounts receivable. As of March 31, 2025 and December 31, 2024, the Company’s allowance for credit losses was $0, and the Company recorded $0 of bad debt expense for both the three months ended March 31, 2025 and 2024. Research and Development Costs Research and development costs are expensed as incurred. Research and development costs consist of costs incurred to discover, research and develop products, and include personnel expenses, facility-related and depreciation expenses, and external costs of outside suppliers. Income Taxes 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5 and 2024. The Company is currently not aware of any issues under review that could result in significant payments, accruals or material deviation from its position. The Company is no longer subject to tax examinations by tax authorities for the years prior to 2020.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Management does not expect that the total amount of unrecognized tax benefits will materially change over the next twelve months. Basic and Diluted Income (Loss) Per Common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from options and warrants calculated using the treasury stock method and the if-converted method for preferred stock. There were no dilutive potential common shares for periods ended March 31, 2025 and 2024, because the Company incurred a net loss and basic and diluted losses per common share are the same. Total common stock equivalents excluded from dilutive loss per share are as follows: March 31, March 31, 2025 2024 Stock options 9,650,000 18,018,750 Warrants - 2,550,000 Restricted stock units - 50,000 Total common stock equivalents excluded from dilutive loss per share 9,650,000 20,618,750 Concentration of Credit Risk Financial instruments that subject the Company to credit risk consist of cash and equivalents on deposit with financial institutions and accounts receivable. The Company’s cash as of March 31, 2025 and December 31, 2024 is maintained at high-quality financial institutions and has not incurred any losses to date. Accounts are guaranteed by the Federal Deposit Insurance Corporation (FDIC) up to $250,000. At March 31, 2025 and December 31, 2024, the Company had $2,687,594 and $2,956,082, respectively, in excess of FDIC limits. Customer and Supplier Concentration For the three months ended March 31, 2025, three customers represented 21%, 17%, and 10% of the Company’s revenues, and for the three months ended March 31, 2024, three customers represented 23%, 21%, and 11% of the Company’s revenues. At March 31, 2025, three customers represented 34%, 22%, and 17% of the Company’s accounts receivable, and at March 31, 2024, three customers represented 47%, 19%, and 10% of the Company’s accounts receivable. For the three months ended March 31, 2025, 91% of the Company’s purchases related to two suppliers. For the three months ended March 31, 2024, 88% of the Company’s purchases related to three suppliers. At March 31, 2025, 74% of the Company’s accounts payable and accrued expenses related to two vendors. At March 31, 2024, 67% of the Company’s accounts payable and accrued expenses related to three vendors. The Company believes there are numerous other suppliers that could be substituted should a supplier become unavailable or non-competitive.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unaudited condensed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 Issued Accounting Standards In December 2023, the FASB issued ASU 2023-09, Income Taxes (Topic 740): Improvements to Income Tax Disclosures In November 2024, the FASB issued ASU No. 2024-03, Income Statement – Reporting Comprehensive Income – Expense Disaggregation Disclosures (Subtopic 220-40): Disaggregation of Income Statement Expenses Income Statement – Reporting Comprehensive Income – Expense Disaggregation Disclosures (Subtopic 220-40): Clarifying the Effectiv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 xml:space="preserve">Note 4 - Inventory Inventory was comprised of the following at March 31, 2025 and December 31, 2024: March 31, December 31, 2025 2024 Raw Materials $ 155,588 $ 169,527 Finished Goods 436,582 452,286 $ 592,170 $ 621,8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Note 5 - Property and Equipment, Net Property and equipment at March 31, 2025 and December 31, 2024 are as follows: March 31, December 31, 2025 2024 Equipment &amp; installation $ 1,096,979 $ 1,096,979 Leasehold improvements 117,512 117,512 Trucking equipment 911,377 911,377 Lab equipment 739,779 725,626 Office equipment, computer equipment and software 1,874 1,874 Total equipment 2,867,521 2,853,368 Less: accumulated depreciation (2,057,978 ) (2,047,680 ) Construction in process 1,545,000 1,545,000 Property and equipment, net $ 2,354,543 $ 2,350,688 The Company uses the straight-line method of depreciation over estimated useful lives of 2 to 5 years. During the three months ended March 31, 2025 and 2024, depreciation expense was $10,298 and $535, respectively. At March 31, 2025, lab equipment included $132,469 of lab equipment not yet placed in service (December 31, 2024 - $725,6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3 Months Ended</t>
        </is>
      </c>
    </row>
    <row r="2">
      <c r="B2" s="2" t="inlineStr">
        <is>
          <t>Mar. 31, 2025</t>
        </is>
      </c>
    </row>
    <row r="3">
      <c r="A3" s="3" t="inlineStr">
        <is>
          <t>Intellectual Property</t>
        </is>
      </c>
      <c r="B3" s="4" t="inlineStr">
        <is>
          <t xml:space="preserve"> </t>
        </is>
      </c>
    </row>
    <row r="4">
      <c r="A4" s="4" t="inlineStr">
        <is>
          <t>Intellectual Property</t>
        </is>
      </c>
      <c r="B4" s="4" t="inlineStr">
        <is>
          <t xml:space="preserve">Note 6 - Intellectual Property License and patent costs capitalized as of March 31, 2025 and December 31, 2024 are as follows: March 31, December 31, 2025 2024 Licenses and patents $ 3,068,995 $ 3,068,995 Less: Accumulated amortization (1,620,682 ) (1,569,532 ) Intellectual property, net $ 1,448,313 $ 1,499,463 Amortization expense for the three months ended March 31, 2025 and 2024 was $51,150 and $51,150, respectively. Estimated annual amortization for each of the next 5 years and thereafter is as follows: Annual amortization for the years ended: December 31, 2025 (remaining) $ 153,450 December 31, 2026 204,600 December 31, 2027 204,600 December 31, 2028 204,600 December 31, 2029 204,600 Thereafter 476,463 Total $ 1,448,3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3 Months Ended</t>
        </is>
      </c>
    </row>
    <row r="2">
      <c r="B2" s="2" t="inlineStr">
        <is>
          <t>Mar. 31, 2025</t>
        </is>
      </c>
    </row>
    <row r="3">
      <c r="A3" s="3" t="inlineStr">
        <is>
          <t>Related Party</t>
        </is>
      </c>
      <c r="B3" s="4" t="inlineStr">
        <is>
          <t xml:space="preserve"> </t>
        </is>
      </c>
    </row>
    <row r="4">
      <c r="A4" s="4" t="inlineStr">
        <is>
          <t>Related Party</t>
        </is>
      </c>
      <c r="B4" s="4" t="inlineStr">
        <is>
          <t>Note 7 - Related Party Secured Note Payable On November 29, 2016, pursuant to a restated financing agreement entered with AC Midwest Energy, LLC (“AC Midwest”) on November 1, 2016, the Company closed on a secured note with AC Midwest (the “AC Midwest Secured Note”), which was to mature on December 15, 2018. AC Midwest is wholly-owned by a stockholder of the Company. The AC Midwest Secured Note is guaranteed by MES, is non-convertible and bears interest at a rate of 15.0% per annum, payable quarterly in arrears on or before the last day of each fiscal quarter. On February 25, 2019, per Amendment No. 3 to the Amended and Restated Financing Agreement, AC Midwest extended the maturity date from December 15, 2018 to August 25, 2022. On October 28, 2022, the Company, along with MES, and AC Midwest, executed Amendment No. 4 to the Amended and Restated Financing Agreement pursuant to which the maturity date of the AC Midwest Secured Note was extended to August 25, 2025. In addition, the interest rate on the remaining principal balance was reduced from 15.0% to 9.0% per annum. The Company has accounted for the extension as debt extinguishment with a related party. As such the Company recorded a capital contribution of $54,983 for the year ended December 31, 2022 on this exchange which is related to the difference in fair value of the note on the date of the exchange. On February 27, 2024, the Company paid AC Midwest $275,625 representing the remaining principal balance under the AC Midwest Secured Note of $271,686 plus interest of $3,939. As a result of the repayment of the remaining principal balance under the AC Midwest Secured Debt, the Company and AC Midwest executed a Satisfaction and Discharge of Secured Debt confirming the cancellation of the AC Midwest Secured Note. As of March 31, 2025 and December 31, 2024, total principal of $0 and $0, respectively, was outstanding on this note. Interest expense for the three months ended March 31, 2025 and 2024 was $0 and $4,279, respectively. Amortized discount recorded as interest expense for the three months ended March 31, 2025 and 2024 was $0 and $32,220, respectively. As of March 31, 2025 and December 31, 2024, the unamortized balance of the discount was $0 and $0, respectively. Unsecured Note Payable On November 29, 2016, pursuant to a restated financing agreement entered with AC Midwest on November 1, 2016, the Company closed on an unsecured note with AC Midwest (the “AC Midwest Subordinated Note”), which was to mature on December 15, 2020. On February 25, 2019, the Company, entered into an Unsecured Note Financing Agreement (the “Unsecured Note Financing Agreement”) with AC Midwest, pursuant to which AC Midwest issued an unsecured note in the principal amount of $13,154,931 (the “AC Midwest Unsecured Note”), which represented the outstanding principal and accrued and unpaid interest at closing. The AC Midwest Unsecured Note, which replaced the AC Midwest Subordinated Note, was scheduled to mature on August 25, 2022 and bear a zero cash interest rate. The Company determined that the rate of interest on the AC Midwest Subordinated Note was a below market rate of interest and determined that a discount of $6,916,687 should be recorded. This discount was based on an applicable market rate for unsecured debt for the Company of 21% and is being amortized as interest expense over the life of the loan. On August 30, 2022, AC Midwest agreed to an extension of the maturity date of the AC Midwest Unsecured Note (and AC Midwest Secured Note) from August 25, 2022 to September 30, 2022. Such extension was expected to provide the Company sufficient time in which to conclude the process of negotiating certain changes and modifications to such financing arrangements. On September 28, 2022, AC Midwest agreed to an additional short-term extension of such maturity date from September 30, 2022 to October 31, 2022. The Company has accounted for the extension as debt extinguishment with a related party. As such the Company recorded a capital contribution of $488,274 on this exchange which is related to the difference in fair value of the note on the date of the exchange. On October 28, 2022, the Company, along with MES, and AC Midwest, executed Amendment No. 1 to Unsecured Note Financing Agreement pursuant to which the maturity date of the AC Midwest Unsecured Note was extended to August 25, 2025. In addition, the parties agreed that the Profit Share (see “Profit Share” below) be increased by $4,500,000 from $13,154,931 (representing 1.0 times the original principal amount) to $17,654,931. The Company has accounted for the extension as debt extinguishment with a related party. As such the Company recorded a capital contribution of $3,234,469 on this exchange which is related to the difference in fair value of the note on the date of the exchange. On February 27, 2024, the Company entered into an Unsecured Debt Restructuring Agreement (the “Debt Restructuring Agreement”) with AC Midwest which replaces and supersedes the Unsecured Note Financing Agreement. Pursuant to the Debt Restructuring Agreement, on February 27, 2024, the Company (i) paid AC Midwest $9,040,000 as a reduction in the outstanding principal balance of the AC Midwest Unsecured Note, and (ii) issued to AC Midwest a new unsecured replacement note representing the remaining outstanding principal balance of the Unsecured Note in the principal amount of $4,114,931 (the “New Note”). In addition, within 30 days, the Company would either facilitate the private sale to third parties of certain shares of common stock of the Company held by AC Midwest for a purchase price of no less than $960,000, which amount shall be applied as a credit against the principal balance due on the New Note dollar for dollar, or pay AC Midwest $960,000 toward the principal balance due on the New Note. The private sale of shares for the purchase price of $960,000 was completed on March 11, 2024. Any remaining principal balance on the New Note shall be due August 27, 2024 (the “New Note Maturity Date”), which is six months from February 27, 2024. Until repaid in full, the New Note shall accrue interest at a rate equal to SOFR plus 2.0% per annum. The New Note completely replaced and superseded the AC Midwest Unsecured Note, which shall be of no further force and effect. On August 26 and 27, 2024, the Company repaid AC Midwest the remaining principal of $3,154,931 on the New Note together with accrued interest of $119,964. As a result, the only remaining debt obligation under the Debt Restructuring Agreement is the profit participation as described below. The Company has accounted for the February 27, 2024 modification as debt extinguishment with a related party. As such the Company recorded a capital charge of $1,005,984 on this exchange which is related to the difference in fair value of the New Note on the date of the exchange. The New Note represented a hybrid instrument and the Company elected to apply fair value option accounting to the New Note. Cash flows of the hybrid instrument in its entirety are discounted at an appropriate rate for the applicable duration of the instrument. Interest on the interest-bearing portion of the instrument that is held to maturity is aggregated as loss on change in fair value of profit share and unsecured note in the consolidated statements of operations. Amortized discount recorded as interest expense for the three months ended March 31, 2025 and 2024 was $0 and $209,224, respectively. As of March 31, 2025 and December 31, 2024 the unamortized balance of the discount was $0 and $0, respectively. Profit Share Pursuant to the Unsecured Note Financing Agreement, AC Midwest was also entitled to a “non-recourse” profit participation preference equal to 1.0 times the original principal amount of the AC Midwest Unsecured Note which on October 28, 2022 was increased to $17,654,931 (the “Profit Share”). Prior to maturity, the outstanding principal, as well as the Profit Share, were to be paid from Net Litigation Proceeds from claims relating to the Company’s intellectual property, Net Revenue Share, Adjusted Free Cash Flow and Equity Offering Net Proceeds (as such terms are defined in the Unsecured Note Financing Agreement). Any remaining principal balance due on the Unsecured Note would be due and payable in full on the maturity date. The Profit Share, however, if not paid in full on or before the maturity date would remain subject to the Unsecured Note Financing Agreement until full and final payment. Pursuant to the Debt Restructuring Agreement, AC Midwest was granted a profit participation preference equal to $7,900,000 (the “Restructured Profit Share”) which replaces and supersedes the terms and conditions of the Profit Share in the amount of $17,654,931 provided for in the Unsecured Note Financing Agreement, which shall be of no further force and effect. The Restructured Profit Share is “non-recourse” and shall only be paid from Net Litigation Proceeds (as defined in the Debt Restructuring Agreement) from claims relating to the Company’s intellectual property. Following the receipt of any Net Litigation Proceeds, the Company shall prepay any remaining principal balance of the New Note and pay the Restructured Profit Share in an amount equal to 75.0% of such Net Litigation Proceeds until the New Note and Restructured Profit Share have been paid in full. The Restructured Profit Share, if not paid in full on or before the New Note Maturity Date, shall remain subject to the terms of the Debt Restructuring Agreement. In addition to facilitating the private sale to third parties as described above, AC Midwest granted the Company the exclusive right until December 31, 2024 to facilitate the sale of all or a portion of the remaining balance of the shares of common stock of the Company held by AC Midwest, which proceeds above a certain amount will be applied as a credit against the Restructured Profit Share dollar for dollar (the “Facilitation Credit”). As of December 31, 2024, the Company had not facilitated the sale of any portion of the remaining shares held by AC Midwest. As a result, no Facilitation Credit has been issued to the Company. The Company has accounted for the February 27, 2024 modification as debt extinguishment with a related party. As such the Company recorded a capital contribution of $11,833,179 on this exchange which is related to the difference in fair value of the Restructured Profit Share on the date of the exchange. The Company is utilizing the methodology behind the ASC 815, Derivatives and Hedging Distinguishing Liabilities from Equity The following are the changes in the profit share liability (the only Level 3 financial instrument) during the three months ended March 31, 2025 and the year ended December 31, 2024: Profit Share as of January 1, 2024 $ 14,847,937 Modification (11,833,179 ) Loss on change in fair value of profit share 3,839,100 Profit Share as of December 31, 2024 $ 6,853,858 Profit Share as of January 1, 2025 $ 6,853,858 Loss on change in fair value of profit share 353,351 Profit Share as of March 31, 2025 $ 7,207,209 Related Party Transactions Kaye Cooper Kay &amp; Rosenberg, LLP provides certain legal services to the Company and was paid $112,500 and $100,694 for the three months ended March 31, 2025 and 2024, respectively, for legal services rendered and disbursement incurred. David M. Kaye, a Director of the Company, is a partner of the law firm. At March 31, 2025 and December 31, 2024, $37,500 and $37,500, respectively, was owed to the firm for services rendered. On January 31, 2023, the Company entered into a License and Supply Agreement with Dakin Holdings Ltd., a company incorporated in Barbados (“Dakin”), effective as of January 1, 2023 (the “Dakin Agreement”), pursuant to which Dakin has granted to the Company (i) a limited license to manufacture and produce for Dakin products comprising certain intellectual property owned by Dakin (the “Dakin IP”), and (ii) an exclusive license to commercialize the Dakin IP in the United States. In addition, the Company shall pay Dakin a license fee of $12,500 per month for a three-year period commencing as of the effective date and ending December 31, 2025, and pay Dakin a royalty on all sales in the United States of the products comprising the Dakin IP made by the Company. On November 18, 2024, the parties entered into an amendment to the Dakin Agreement which eliminated all further monthly license fees after September 30, 2024. Dakin is a company owned and controlled by the Company’s Chief Executive Officer and President. The Dakin Agreement is for a term of ten years unless terminated earlier under certain circumstances as set forth therein. For the three months ended March 31, 2025 and 2024, Dakin incurred $0 and $37,500 license fees. At March 31, 2025 and December 31, 2024, $0 and $0 was owed to Dakin for license fees. At March 31, 2025, the Company owed $27,878 (December 31, 2024 - $Nil) to the Company’s Chief Executive Officer and President for the reimbursement of expenses incurred on behalf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5</t>
        </is>
      </c>
    </row>
    <row r="3">
      <c r="A3" s="3" t="inlineStr">
        <is>
          <t>Operating Leases</t>
        </is>
      </c>
      <c r="B3" s="4" t="inlineStr">
        <is>
          <t xml:space="preserve"> </t>
        </is>
      </c>
    </row>
    <row r="4">
      <c r="A4" s="4" t="inlineStr">
        <is>
          <t>Operating Leases</t>
        </is>
      </c>
      <c r="B4" s="4" t="inlineStr">
        <is>
          <t xml:space="preserve">Note 8 - Operating Leases On July 1, 2015, the Company entered into a five-year lease for warehouse space in Corsicana, Texas. The Company is also responsible for the pro rata share of the projected monthly expenses for the property taxes. The current pro rata share is $882. On June 1, 2019, the lease was extended to March 31, 2024, and on March 28, 2024, the lease was further extended for an additional five years from March 31, 2024 to March 31, 2029. Rent is $3,750 monthly until March 31, 2026 and then $3,866 per month until March 31, 2029. The Company recorded a right of use asset and an operating lease liability of $161,728. This amount represents the difference between the value from the remaining lease and the extended lease. On August 1, 2024, the Company entered into a 3-year lease for laboratory space in Grand Forks, North Dakota. The lease contains an option to extend for a further three years that the Company is reasonably certain to exercise. As a result, the additional three year extension is included as part of the least term. Rent is $1,400 monthly until July 31, 2027, and then effectively $1,540 per month until July 31, 2030. Upon commencement of the lease the Company recorded a right of use asset and an operating lease liability of $69,615. On November 22, 2024, the Company entered into an approximate 3-year lease for laboratory space in State College, Pennsylvania, commencing December 15, 2024 and ending November 30, 2027. The lease contains an option to extend for a further three years that the Company is reasonably certain to exercise. As a result, the additional three year extension is included as part of the lease term. Rent is $1,800 monthly until November 30, 2025, $1,860 monthly thereafter until November 30, 2026, and $1,920 monthly thereafter until November 30, 2027. During the option period, rent is $1,980 monthly from December 1, 2027 to November 30, 2028, $2,040 monthly thereafter through November 30, 2029, and $2,100 monthly thereafter through November 30, 2030. Upon commencement of the lease the Company recorded a right of use asset and an operating lease liability of $94,942. For the three months ended March 31, 2025 and the year ended December 31, 2024, the Company recorded an operating lease right of use asset and liabilities as follows: March 31, December 31, 2025 2024 Right of use asset - operating lease $ 294,125 $ 305,142 Current portion of operating lease liability 44,464 42,733 Operating lease liability 296,077 306,223 Future remaining minimum lease payments under these non-cancelable leases are as follows: For the twelve months ended March 31, 2026 $ 83,640 2027 85,752 2028 87,592 2029 88,872 2030 43,200 Thereafter 22,961 Total 412,017 Less discount (115,940 ) Total lease liabilities 296,077 Less current portion (44,464 ) Operating lease obligation, net of current portion $ 251,613 The weighted average remaining lease term for operating leases is 4.95 years and the weighted average discount rate used in calculating the operating lease asset and liability is 14.55%. For the three months ended March 31, 2025 and 2024, payments on lease obligations were $32,100 and $11,250, respectively, and amortization of the right of use assets was $11,017 and $10,639, respectively. For the three months ended March 31, 2025 and 2024, the Company’s lease cost consists of the following components, each of which is included in costs and expenses within the Company’s unaudited condensed consolidated statements of operations: For the Three Months Ended March 31, 2025 For the Three Months Ended March 31, 2024 Operating lease costs $ 32,614 $ 10,8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Note 9)</t>
        </is>
      </c>
      <c r="B3" s="4" t="inlineStr">
        <is>
          <t xml:space="preserve"> </t>
        </is>
      </c>
    </row>
    <row r="4">
      <c r="A4" s="4" t="inlineStr">
        <is>
          <t>Commitments and Contingencies</t>
        </is>
      </c>
      <c r="B4" s="4" t="inlineStr">
        <is>
          <t>Note 9 - Commitments and Contingencies Fixed Price Contract The Company’s multi-year contracts with its commercial customers contain fixed prices for product. These contracts expire between 2023 and 2025 and expose the Company to the potential risks associated with rising material costs during that same period. Legal proceedings On July 17, 2019, the Company initiated patent litigation against certain defendants in the U.S. District Court for the District of Delaware for infringement of certain United States patents owned by the Company. These patents relate to the Company’s two-part Sorbent Enhancement Additive (SEA ® During 2020, each of the four major utility defendants in the above action filed petitions for Inter Partes Review with the United States Patent and Trademark Office, seeking to invalidate certain claims to the patents which are subject to the litigation. Between July 2020 and January 2021, we entered into agreements with each of the four major utility defendants in such action which included certain monetary arrangements and pursuant to which we have dismissed all claims brought against each of them and their affiliates, and such parties have withdrawn from petitions for Inter Partes Review with the United States Patent and Trademark Office. Such agreements entered into with such parties provide each of them and their affiliates with a non-exclusive license to certain Company patents (related to the Company’s two-part Sorbent Enhancement Additive (SEA®) process) for use in connection with such parties’ coal-fired power plants. Subsequently, and as a result of certain rulings by the Court, certain defendants were dismissed in the action, certain defendants were added and certain originally named defendants remained in the action. A jury trial was scheduled for November 13, 2023. On November 9, 2023, the Company entered into a confidential binding term sheet with Arthur J. Gallagher &amp; Co., and various of its affiliated entities (collectively “AJG”), and DTE Energy Resources LLC and various of its affiliated entities (collectively “DTE”), to resolve the patent litigation. Pursuant to the term sheet, all claims and counterclaims asserted by the parties in such patent litigation have been dismissed with prejudice, although such term sheet does not affect any other claim brought against the remaining CERT defendants. The financial aspects of the term sheet remain confidential pursuant to its terms. In addition, effective November 9, 2023, Alistar Enterprises, LLC (“Alistar”), one of the remaining CERT defendants, entered into a settlement agreement with the Company which provided that all claims and counterclaims asserted in the action between the Company and Alistar be dismissed with prejudice. The financial terms of such settlement remain confidential. Effective as of December 28, 2023, and in connection with the term sheet described above, the Company, along with its wholly-owned subsidiary, MES, Inc., and (a) Chem-Mod LLC (“Chem-Mod”), (b) Arthur J. Gallagher &amp; Co. and AJG Coal, LLC, and (c) DTE Energy Co. and DTE Energy Resources, LLC, entered into a paid license of U.S. Patent No. 8,168,147, U.S. Patent No. 10,343,114, U.S. Patent No. 10,589,225, U.S. Patent No. 10,596,517 and U.S. Patent No. 10,668,430 and their foreign equivalents and related patent applications and patents, which licenses the use of refined coal or the Chem-Mod Solution in conjunction with activated carbon. This license applies to Chem-Mod and certain of its licensees, sub-licensees, and their customers, for the remaining term of such patents. By its terms, the license does not cover the use of activated carbon with coal that is not either refined coal or coal made by or for use with the Chem-Mod Solution in a manner authorized by the license. The parties to the license have mutually released all claims that any past use of the Chem-Mod Solution in connection with the production or use of refined coal with activated carbon by entities other than the CERT defendants and their customers infringes the asserted patents and related intellectual property, and all claims that could have been brought challenging the validity of such patents. The remaining CERT defendants and their customers (for activities relating to the CERT defendants) are not included within the scope of the license. The Court rescheduled the trial as to the claims against the remaining CERT defendants to begin on February 26, 2024. Following a five-day trial, on March 1, 2024, a federal jury in the U.S. District Court for the District of Delaware awarded a $57.1 million patent infringement verdict in favor of the Company against the remaining group of CERT defendants. Such group of affiliated defendants included multiple limited liability companies with refined coal industry operations, including CERT Operations II LLC, CERT Operations IV LLC, CERT Operations V LLC, and CERT Operations RCB LLC. The jury determined that these defendants infringed our patented technologies for mercury emissions and were liable for willful infringement, along with inducing and contributory infringement. Following the trial, various post-trial motions and applications were made by the parties. We are awaiting rulings from the Court. In July 2024, the Company commenced three patent infringement lawsuits against multiple defendants, including coal-fired power utilities, in three separate U.S. District Courts in Arizona, Iowa and Missouri. Such lawsuits claim infringement of the Company’s patent rights related to the Company’s mercury emissions reduction technologies. Named as defendants in the action filed in the U.S. District Court for the District of Arizona are Tucson Electric Power Co., San Carlos Resources, Inc., Salt River Project Agricultural Improvement and Power District, Tri-State Generation and Transmission Association, Inc., Springerville Unit 3 Holding LLC, and Springerville Unit 3 Partnership LP. Named as defendants in the action filed in the U.S. District Court for the Southern District of Iowa are Berkshire Hathaway Energy Company, MidAmerican Energy Company, PacifiCorp, Alliant Energy Corporation, Interstate Power and Light Company, and Wisconsin Power and Light Company, and named as defendants in the action filed in the U.S. District Court for the Eastern District of Missouri are Ameren Corp. and Union Electric Co. In each lawsuit, the Company requests a trial by jury against the defendants and seeks damages, costs, and legal expenses, along with a finding of willful infringement by the defendants, and an injunction prohibiting the defendants from further acts of infringement. Effective as of October 8, 2024, the Company entered into agreement with one of the utilities and an affiliated entity named as defendants in the patent infringement lawsuit commenced by the Company in July 2024 in the U.S. District Court in Arizona (the “Arizona Action”). Such agreement provides such parties and their affiliates with a non-exclusive license to certain Company patents related to the Company’s two-part Sorbent Enhancement Additive (SEA®) process for use in connection with a certain designated coal-fired power plant operated by such utility. The agreement includes a one-time license fee which has been received by the Company, and provides the Company with a right of first refusal for certain of such utility’s product supply for mercury emissions capture at such designated power plant. Such lawsuit will continue against the other non-affiliated defendants named in the Arizona Action. On December 17, 2024, a United States Judicial Panel on Multidistrict Litigation ordered that the above three patent infringement lawsuits be consolidated and centralized in the Southern District of Iowa for coordinated or consolidated pretrial proceedings (the “Transfer Order”). Effective as of January 7, 2025, the Company entered into agreement with another one of the utilities named as a defendant in the Arizona Action. Such agreement provides such party and its affiliates with a non-exclusive license to certain Company patents related to the Company’s two-part Sorbent Enhancement Additive (SEA®) process for use in connection with a certain designated coal-fired power plant operated by such utility. The agreement includes a one-time license fee which has been received by the Company, and provides the Company with the right to be included in such party’s bidding process for certain product supply for mercury emissions capture at such party’s designated power plant. In January 2025, the Company commenced another patent infringement lawsuit against four defendants in the U.S. District Court for the Western District of Missouri. Such lawsuit claims infringement of the Company’s patent rights related to the Company’s mercury emissions reduction technologies. Named as defendants in the action are Evergy, Inc., Evergy Metro Inc., Evergy Missouri West, Inc. and Evergy Kansas Central, Inc. In the lawsuit, the Company requests a trial by jury against the defendants and seek damages, costs, and legal expenses, along with a finding of willful infringement by the defendants, and an injunction prohibiting the defendants from further acts of infringement. In February 2025, such lawsuit was consolidated with and transferred to the Southern District of Iowa pursuant to the Transfer Order. In January and February 2025, certain of the defendants in the patent infringement lawsuits which have been consolidated and centralized in the Southern District of Iowa filed petitions for Inter Partes Review with the United States Patent and Trademark Office, seeking to invalidate certain claims to the patents which are subject to the litigation. Except for the foregoing disclosures, the Company is not presently aware of any other material pending legal proceedings to which the Company is a party or of which any of its property is the subject. Litigation, including patent litigation, is inherently subject to uncertainties. As such, there can be no assurance that the Company will be successful in litigating and/or settling any of these claims. The Company expenses legal costs relating to patent litigation 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5</t>
        </is>
      </c>
    </row>
    <row r="3">
      <c r="A3" s="3" t="inlineStr">
        <is>
          <t>Stock Based Compensation</t>
        </is>
      </c>
      <c r="B3" s="4" t="inlineStr">
        <is>
          <t xml:space="preserve"> </t>
        </is>
      </c>
    </row>
    <row r="4">
      <c r="A4" s="4" t="inlineStr">
        <is>
          <t>Stock Based Compensation</t>
        </is>
      </c>
      <c r="B4" s="4" t="inlineStr">
        <is>
          <t>Note 10 - Stock Based Compensation Stock Based Compensation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unaudited condensed consolidated financial statements over the vesting period based on the estimated fair value of the awards. Stock based compensation consists of the amortization of common stock, stock options, restricted share units and warrants issued to employees, directors and consultants. For the three months ended March 31, 2025 and 2024, stock-based compensation expense amounted to $60,527 and $770,216, respectively. Such expense is classified in selling, general and administrative expenses. On July 3, 2023, the Board of Directors of the Company approved and adopted the Company’s Amended and Restated 2014 Equity Incentive Plan (the “2014 Plan”) and the Company’s Amended and Restated 2017 Equity Incentive Plan (the “2017 Plan”) which amended the Company’s previously adopted 2014 Equity Incentive Plan and 2017 Equity Incentive Plans. Such amendments were made in accordance with the requirements of the TSX Venture Exchange. The 2014 Equity Incentive Plan was first approved by the Board on January 10, 2014. The 2017 Equity Incentive Plan replaced the 2014 Equity Incentive Plan, which was terminated by the Board on April 28, 2017. As a result of such termination, no additional awards may be granted under the 2014 Equity Incentive Plan but previously granted awards shall remain outstanding in accordance with their terms and conditions. The 2017 Plan was adopted by the Board on February 9, 2017. As amended by the Board on July 3, 2023, the maximum number of shares of common stock that may be issued under the 2017 Plan after July 3, 2023 is 14,078,459, and to the extent any award (or portion thereof) outstanding under the 2014 Plan expires, terminates or is cancelled, surrendered or forfeited for any reason on or after July 3, 2023, the shares of common stock subject to such award (or portion thereof) shall be added to and increase the foregoing limit, to a maximum of 4,775,000 additional shares of common stock. (On July 3, 2023, there were 4,775,000 options and no other types of awards outstanding under the 2014 Plan.) On October 29, 2024, the Board approved certain non-material amendments to the 2014 Plan and 2017 Plan which amendments were made in connection with the listing of the Company’s shares on the Toronto Stock Exchange (“TSX”) and graduation from the TSX Venture Exchange to the TSX. As of March 31, 2025, there were 5,391,306 shares remaining available for issuance under the 2017 Plan. Common Stock On November 8, 2022, the Company issued a total of 3,000,000 shares of common stock to the Chief Executive Officer. These shares of common stock were valued at $960,000 in accordance with FASB ASC Topic 718. The fair value of the shares will be amortized as an expense over the vesting period. The shares became fully vested on November 8, 2024. The expense for the three months ended March 31, 2025 and 2024 was $0 and $121,333, respectively. On March 19, 2025, the Company announced that its Board of Directors authorized a share repurchase program under which the Company may purchase up to $5.0 million of its common stock. Purchases under the share repurchase program may be made from time to time, in such amounts as management deems appropriate, through a variety of methods, which may include open market purchases, privately negotiated transactions, block trades, accelerated share repurchase transactions, purchases through 10b5-1 trading plans, or by any combination of such methods. The timing and amount of any repurchases pursuant to the share repurchase program will be determined based upon a variety of factors, including general market conditions, share price, corporate and regulatory requirements and limitations, corporate liquidity requirements and priorities, and other factors. The Company anticipates that any repurchases will not occur before the second half of 2025. The share repurchase program does not have an expiration date, does not require the Company to repurchase any specific number of shares of its common stock, if any, and may be modified, suspended or terminated at any time without notice. During the three months ended March 31, 2025, there were no repurchases made under the program. Stock Options On January 15, 2024, the Company granted nonqualified stock options to certain directors, executive officers and employees to acquire an aggregate of 1,000,000 shares of the Company’s common stock under the 2017 Plan. The options granted are exercisable at $0.88 per share, representing the fair market value of the common stock on the date of grant as determined under the 2017 Plan. The options are fully vested and exercisable as of the date of grant and will expire five years thereafter. Based on a Black-Scholes valuation model, these options were valued at $632,214, in accordance with FASB ASC Topic 718, which was expensed on the issuance date in selling, general and administrative expenses within the Company’s consolidated statements of operations. The valuation assumptions included an expected duration of 5 years, volatility of 93%, discount rate of 3.84% and dividends of $0. On February 27, 2024, the Company issued 9,285 shares of common stock to a former employee upon a cashless exercise of an option to purchase 18,750 shares of common stock covered by an option to purchase a total of 100,000 shares of common stock, with an exercise price of $0.27 per share. Such share issuance was based upon a VWAP of $0.9230 per share as determined under the terms of the option. On June 24, 2024, the Company issued (i) 886,456 shares of common stock to the Company’s Chief Executive Officer upon a cashless exercise of an option to purchase 1,500,000 shares of common stock at an exercise price of $0.27 per share, and (ii) 672,867 shares of common stock to the Company’s Senior Vice President and Chief Technology Officer upon a cashless exercise of options to purchase an aggregate of 1,600,000 shares of common stock at exercise prices ranging from $0.27 to $0.45 per share. Such share issuances were based upon a VWAP of $0.6601 per share as determined under the terms of the options. On June 28, 2024, the Company issued (i) 46,409 shares of common stock to an employee upon a cashless exercise of options to purchase an aggregate of 300,000 shares of common stock at exercise prices ranging from $0.27 to $0.61 per share, (ii) 44,065 shares of common stock to an employee upon a cashless exercise of an option to purchase 75,000 shares of common stock covered by an option to purchase a total of 100,000 shares of common stock with an exercise price of $0.27 per share, and (iii) 15,000 shares of common stock to a former employee upon a cashless exercise of an option to purchase 25,531 shares of common stock covered by an option to purchase a total of 500,000 shares of common stock with an exercise price of $0.27 per share. Such share issuances were based upon a VWAP of $0.6546 per share as determined under the terms of the options. On August 3, 2024, the Company issued 32,112 shares of common stock to a former consultant upon a cashless exercise of an option to purchase 62,500 shares of common stock, with an exercise price of $0.40 per share. Such share issuance was based upon a VWAP of $0.8227 per share as determined under the terms of the option. On January 2, 2025, and pursuant to an investor relations consulting agreement effective as of January 1, 2025 with a nonaffiliated third party, the Company granted a nonqualified stock option under the 2017 Plan to such third party to acquire 250,000 shares of the Company’s common stock at an exercise price of $0.51 per share, representing the fair market value of the common stock on the date of grant as determined under the 2017 Plan. Twenty-five percent of the option shall vest and become exercisable three months following the grant date and twenty-five percent shall vest every three months thereafter such that the option shall be fully vested one year following the grant date. The option will expire three years after the grant date. Based on a Black-Scholes valuation model, these options were valued at $77,926, in accordance with FASB ASC Topic 718. The fair value of the shares was being amortized to selling, general and administrative expenses within the Company’s consolidated statements of operations over twelve months and the Company recorded $18,788 of expenses during the three months ended March 31, 2025. The valuation assumptions included an expected duration of 3 years, volatility of 87%, discount rate of 4.29% and dividends of $0. On January 9, 2025, the Company granted a nonqualified stock option under the 2017 Plan to a new director, who was elected to the Board on December 30, 2024, to acquire 100,000 shares of the Company’s common stock at an exercise price of $0.56 per share, representing the fair market value of the common stock on the date of grant as determined under the 2017 Plan. The option is fully vested and exercisable as of the grant date and will expire five years thereafter. Based on a Black-Scholes valuation model, these options were valued at $40,071, in accordance with FASB ASC Topic 718, which was expensed on the issuance date in selling, general and administrative expenses within the Company’s consolidated statements of operations. The valuation assumptions included an expected duration of 5 years, volatility of 92%, discount rate of 4.46% and dividends of $0. A summary of stock option activity is presented below: Weighted Weighted Average Number Average Remaining Aggregate of Exercise Contractual Intrinsic Shares Price Life (years) Value December 31, 2024 9,300,000 $ 0.58 1.75 12,500 Grants 350,000 0.52 March 31, 2025 9,650,000 $ 0.58 1.57 901,750 Options exercisable at: March 31, 2025 9,400,000 0.58 1.54 901,750 The aggregate intrinsic value in the table above represents the total intrinsic value, based on the Company’s closing stock price of $0.50 as of March 31, 2025, which would have been received by the option holders had all option holders exercised their options as of that date. There were no stock options exercised during the three months ended March 31, 2025. Stock options exercised during the three months ended March 31, 2024 include none that were exercised for cash and 18,750 which were a cashless exercise. Restricted Share Units On January 15, 2024, the Company granted 50,000 restricted share units (“RSUs”) to a director pursuant to the 2017 Plan. The RSUs will vest one year from the date of grant on January 15, 2025. Once vested, each RSU represents the right to receive one share of the Company’s common stock. These shares of common stock were valued at $43,500 in accordance with FASB ASC Topic 718. The fair value of the shares will be amortized as an expense over the vesting period. The shares become fully vested on January 15, 2025. The expense for the three months ended March 31, 2025 and 2024 was $1,668 and $9,058, respectively. On January 15, 2025, the Company issued 50,000 shares of common stock to a director due to the vesting on such date of 50,000 RSUs which had previously been granted on January 15, 2024 pursuant to the 2017 Plan and had a one-year ves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11 - Warrants The Company utilized a Black-Scholes options pricing model to value warrants at the issuance date. This model requires the input of highly subjective assumptions such as the expected stock price volatility and the expected period until the warrants are exercised. When calculating the value of warrants issued, the Company uses a volatility factor, a risk-free interest rate and the life of the warrant for the exercise period. There were no warrants outstanding as of December 31, 2024 and March 31, 2025, and no warrants were issued or exercised during the three months ended March 31, 2025 and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and Geographic Information</t>
        </is>
      </c>
      <c r="B3" s="4" t="inlineStr">
        <is>
          <t xml:space="preserve"> </t>
        </is>
      </c>
    </row>
    <row r="4">
      <c r="A4" s="4" t="inlineStr">
        <is>
          <t>Segment and Geographic Information</t>
        </is>
      </c>
      <c r="B4" s="4" t="inlineStr">
        <is>
          <t>Note 12 – Segment and Geographic Information The Company’s chief operating decision maker (“CODM”) is the Chief Executive Officer (the “CEO”). The Company is a provider of specialty activated carbon technologies and, at March 31, 2025, had one operating segment, which entails the provision of specialty activated carbon technologies for air and water purification in the United States. There are no segment managers who are held accountable for operations, operating results or plans for levels or components below the consolidated unit level. Accordingly, management has determined that the Company has a single operating and reportable segment. The accounting policies related to operating and reportable segments are the same as those described in Note 3, “Basis of Presentation and Summary of Significant Accounting Policies”. The primary measure of segment profit or loss is consolidated net income as presented below and is used the by CEO for the purpose of evaluating segment performance and allocation of budget to support business expansion, new product development and operational efficiencies. Three Months Ended March 31, 2025 2024 Material sales $ 2,676,984 $ 3,084,088 License fees 525,000 140,625 Other revenues 19,027 17,053 Total revenues 3,221,011 3,241,766 Material costs (1,449,157 ) (1,532,357 ) Blending and milling (65,378 ) (91,709 ) Shipping (205,688 ) (228,514 ) Other cost of goods sold (164,610 ) (160,706 ) Compensation and benefits (1,067,156 ) (1,238,025 ) Stock-based compensation (60,527 ) (770,216 ) Amortization and depreciation (72,465 ) (62,324 ) Consulting fees (260,458 ) (197,730 ) Professional fees (895,715 ) (1,031,736 ) General and administrative (322,810 ) (326,941 ) Change in fair value of profit share (353,351 ) (265,198 ) Interest expense (54 ) (245,817 ) Income tax benefit (expense) (14,135 ) - Interest income 31,273 54,632 Segment net loss (1,679,220 ) (2,854,875 ) Reconciliation of profit or loss Adjustments and reconciling items - - Consolidated net loss $ (1,679,220 ) $ (2,854,875 ) The segment assets are not reviewed by the CODM at a different asset level or category and is reviewed at the consolidated lev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187594</v>
      </c>
      <c r="C3" s="6" t="n">
        <v>3456082</v>
      </c>
    </row>
    <row r="4">
      <c r="A4" s="4" t="inlineStr">
        <is>
          <t>Accounts receivable</t>
        </is>
      </c>
      <c r="B4" s="5" t="n">
        <v>1278280</v>
      </c>
      <c r="C4" s="5" t="n">
        <v>1823232</v>
      </c>
    </row>
    <row r="5">
      <c r="A5" s="4" t="inlineStr">
        <is>
          <t>Inventory</t>
        </is>
      </c>
      <c r="B5" s="5" t="n">
        <v>592170</v>
      </c>
      <c r="C5" s="5" t="n">
        <v>621813</v>
      </c>
    </row>
    <row r="6">
      <c r="A6" s="4" t="inlineStr">
        <is>
          <t>Prepaid expenses and other assets</t>
        </is>
      </c>
      <c r="B6" s="5" t="n">
        <v>140112</v>
      </c>
      <c r="C6" s="5" t="n">
        <v>198185</v>
      </c>
    </row>
    <row r="7">
      <c r="A7" s="4" t="inlineStr">
        <is>
          <t>Total current assets</t>
        </is>
      </c>
      <c r="B7" s="5" t="n">
        <v>5198156</v>
      </c>
      <c r="C7" s="5" t="n">
        <v>6099312</v>
      </c>
    </row>
    <row r="8">
      <c r="A8" s="4" t="inlineStr">
        <is>
          <t>Security deposits</t>
        </is>
      </c>
      <c r="B8" s="5" t="n">
        <v>6615</v>
      </c>
      <c r="C8" s="5" t="n">
        <v>6615</v>
      </c>
    </row>
    <row r="9">
      <c r="A9" s="4" t="inlineStr">
        <is>
          <t>Property and equipment, net</t>
        </is>
      </c>
      <c r="B9" s="5" t="n">
        <v>2354543</v>
      </c>
      <c r="C9" s="5" t="n">
        <v>2350688</v>
      </c>
    </row>
    <row r="10">
      <c r="A10" s="4" t="inlineStr">
        <is>
          <t>Right of use asset - operating lease</t>
        </is>
      </c>
      <c r="B10" s="5" t="n">
        <v>294125</v>
      </c>
      <c r="C10" s="5" t="n">
        <v>305142</v>
      </c>
    </row>
    <row r="11">
      <c r="A11" s="4" t="inlineStr">
        <is>
          <t>Intellectual property, net</t>
        </is>
      </c>
      <c r="B11" s="5" t="n">
        <v>1448313</v>
      </c>
      <c r="C11" s="5" t="n">
        <v>1499463</v>
      </c>
    </row>
    <row r="12">
      <c r="A12" s="4" t="inlineStr">
        <is>
          <t>Total assets</t>
        </is>
      </c>
      <c r="B12" s="5" t="n">
        <v>9301752</v>
      </c>
      <c r="C12" s="5" t="n">
        <v>10261220</v>
      </c>
    </row>
    <row r="13">
      <c r="A13" s="3" t="inlineStr">
        <is>
          <t>Current liabilities</t>
        </is>
      </c>
      <c r="B13" s="4" t="inlineStr">
        <is>
          <t xml:space="preserve"> </t>
        </is>
      </c>
      <c r="C13" s="4" t="inlineStr">
        <is>
          <t xml:space="preserve"> </t>
        </is>
      </c>
    </row>
    <row r="14">
      <c r="A14" s="4" t="inlineStr">
        <is>
          <t>Accounts payable and accrued expenses (related party $65,378 and $37,500 at March 31, 2025 and December 31, 2024, respectively)</t>
        </is>
      </c>
      <c r="B14" s="5" t="n">
        <v>2006630</v>
      </c>
      <c r="C14" s="5" t="n">
        <v>1702998</v>
      </c>
    </row>
    <row r="15">
      <c r="A15" s="4" t="inlineStr">
        <is>
          <t>Income tax payable</t>
        </is>
      </c>
      <c r="B15" s="5" t="n">
        <v>0</v>
      </c>
      <c r="C15" s="5" t="n">
        <v>0</v>
      </c>
    </row>
    <row r="16">
      <c r="A16" s="4" t="inlineStr">
        <is>
          <t>Current portion of operating lease liability</t>
        </is>
      </c>
      <c r="B16" s="5" t="n">
        <v>44464</v>
      </c>
      <c r="C16" s="5" t="n">
        <v>42733</v>
      </c>
    </row>
    <row r="17">
      <c r="A17" s="4" t="inlineStr">
        <is>
          <t>Customer credits</t>
        </is>
      </c>
      <c r="B17" s="5" t="n">
        <v>167000</v>
      </c>
      <c r="C17" s="5" t="n">
        <v>167000</v>
      </c>
    </row>
    <row r="18">
      <c r="A18" s="4" t="inlineStr">
        <is>
          <t>Accrued salaries</t>
        </is>
      </c>
      <c r="B18" s="5" t="n">
        <v>51668</v>
      </c>
      <c r="C18" s="5" t="n">
        <v>39280</v>
      </c>
    </row>
    <row r="19">
      <c r="A19" s="4" t="inlineStr">
        <is>
          <t>Profit share liability - related party</t>
        </is>
      </c>
      <c r="B19" s="5" t="n">
        <v>7207209</v>
      </c>
      <c r="C19" s="5" t="n">
        <v>6853858</v>
      </c>
    </row>
    <row r="20">
      <c r="A20" s="4" t="inlineStr">
        <is>
          <t>Total current liabilities</t>
        </is>
      </c>
      <c r="B20" s="5" t="n">
        <v>9476971</v>
      </c>
      <c r="C20" s="5" t="n">
        <v>8805869</v>
      </c>
    </row>
    <row r="21">
      <c r="A21" s="4" t="inlineStr">
        <is>
          <t>Operating lease liability, net of current portion</t>
        </is>
      </c>
      <c r="B21" s="5" t="n">
        <v>251613</v>
      </c>
      <c r="C21" s="5" t="n">
        <v>263490</v>
      </c>
    </row>
    <row r="22">
      <c r="A22" s="4" t="inlineStr">
        <is>
          <t>Total liabilities</t>
        </is>
      </c>
      <c r="B22" s="5" t="n">
        <v>9728584</v>
      </c>
      <c r="C22" s="5" t="n">
        <v>9069359</v>
      </c>
    </row>
    <row r="23">
      <c r="A23" s="3" t="inlineStr">
        <is>
          <t>Commitments and contingencies (Note 9)</t>
        </is>
      </c>
      <c r="B23" s="4" t="inlineStr">
        <is>
          <t xml:space="preserve"> </t>
        </is>
      </c>
      <c r="C23" s="4" t="inlineStr">
        <is>
          <t xml:space="preserve"> </t>
        </is>
      </c>
    </row>
    <row r="24">
      <c r="A24" s="4" t="inlineStr">
        <is>
          <t>Preferred stock, $0.001 par value: 2,000,000 shares authorized, no shares issued</t>
        </is>
      </c>
      <c r="B24" s="5" t="n">
        <v>0</v>
      </c>
      <c r="C24" s="5" t="n">
        <v>0</v>
      </c>
    </row>
    <row r="25">
      <c r="A25" s="4" t="inlineStr">
        <is>
          <t>Common stock, $0.001 par value; 150,000,000 shares authorized 96,228,153 and 96,178,153 shares issued and outstanding as of March 31, 2025 and December 31, 2024 respectively.</t>
        </is>
      </c>
      <c r="B25" s="5" t="n">
        <v>96228</v>
      </c>
      <c r="C25" s="5" t="n">
        <v>96178</v>
      </c>
    </row>
    <row r="26">
      <c r="A26" s="4" t="inlineStr">
        <is>
          <t>Additional paid-in capital</t>
        </is>
      </c>
      <c r="B26" s="5" t="n">
        <v>73909396</v>
      </c>
      <c r="C26" s="5" t="n">
        <v>73848919</v>
      </c>
    </row>
    <row r="27">
      <c r="A27" s="4" t="inlineStr">
        <is>
          <t>Accumulated deficit</t>
        </is>
      </c>
      <c r="B27" s="5" t="n">
        <v>-74432456</v>
      </c>
      <c r="C27" s="5" t="n">
        <v>-72753236</v>
      </c>
    </row>
    <row r="28">
      <c r="A28" s="4" t="inlineStr">
        <is>
          <t>Total stockholders' (deficit) equity</t>
        </is>
      </c>
      <c r="B28" s="5" t="n">
        <v>-426832</v>
      </c>
      <c r="C28" s="5" t="n">
        <v>1191861</v>
      </c>
    </row>
    <row r="29">
      <c r="A29" s="4" t="inlineStr">
        <is>
          <t>Total liabilities and stockholders' (deficit) equity</t>
        </is>
      </c>
      <c r="B29" s="6" t="n">
        <v>9301752</v>
      </c>
      <c r="C29" s="6" t="n">
        <v>10261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of America (“GAAP”) and pursuant to the rules and regulations of Rule 8-03 of Regulation S-X promulgated by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4 filed on March 31, 2025, from which the accompanying condensed consolidated balance sheet dated December 31, 2024 was derived. In the opinion of the Company’s management, the accompanying unaudited condensed consolidated financial statements contain all adjustments (consisting of items of a normal and recurring nature) necessary to present fairly the Company’s financial position as of March 31, 2025, and results of operations, changes in stockholders’ deficit and cash flows for all periods presented. The interim results presented are not necessarily indicative of results that can be expected for a full year.</t>
        </is>
      </c>
    </row>
    <row r="5">
      <c r="A5" s="4" t="inlineStr">
        <is>
          <t>Principles of Consolidation</t>
        </is>
      </c>
      <c r="B5" s="4" t="inlineStr">
        <is>
          <t xml:space="preserve">The unaudited condensed consolidated financial statements include the accounts of Birchtech Corp. (formerly Midwest Energy Emissions Corp.) and its wholly-owned subsidiaries, MES, Inc. and ME2C Sponsor LLC, and ME2C Acquisition Corp. which is 85% owned by ME2C Sponsor LLC. Intercompany balances and transactions have been eliminated in consolidation. </t>
        </is>
      </c>
    </row>
    <row r="6">
      <c r="A6" s="4" t="inlineStr">
        <is>
          <t>Use of Estimates</t>
        </is>
      </c>
      <c r="B6" s="4" t="inlineStr">
        <is>
          <t>The preparation of unaudited condensed consolidated financial statements in conformity with GAAP requires management to make estimates and assumptions that affect the reported amounts of assets and liabilities, valuation of equity issuances and disclosures of contingent assets and liabilities at the date of the unaudited condensed consolidated financial statements and the reported amounts of revenue and expenses during the reporting period. The Company uses estimates in accounting for, among other items, profit share liability, revenue recognition, allowance for credit losses, stock-based compensation, income tax provisions, excess and obsolete inventory reserve and impairment of intellectual property. Actual results could differ from those estimates.</t>
        </is>
      </c>
    </row>
    <row r="7">
      <c r="A7" s="4" t="inlineStr">
        <is>
          <t>Recoverability of Long-Lived and Intangible Assets</t>
        </is>
      </c>
      <c r="B7" s="4" t="inlineStr">
        <is>
          <t xml:space="preserve">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undiscounted cash flows. The Company has evaluated the recoverability of the carrying value of the Company’s property and equipment, right of use asset and intellectual property. No impairment charges were recognized for the three months ended March 31, 2025 and 2024. </t>
        </is>
      </c>
    </row>
    <row r="8">
      <c r="A8" s="4" t="inlineStr">
        <is>
          <t>Fair Value of Financial Instruments</t>
        </is>
      </c>
      <c r="B8" s="4" t="inlineStr">
        <is>
          <t xml:space="preserve">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The profit share liability is the only item measured at fair value on a recurring basis by the Company at March 31, 2025 and December 31, 2024. The profit share liability is considered to be Level 3 measurements. Financial instruments include cash, accounts receivable, accounts payable, and short-term debt. The carrying amounts of these financial instruments approximated fair value at March 31, 2025 and December 31, 2024 due to their short-term maturities. At March 31, 2025, the fair value of the profit share liability is calculated using a discounted cash flow model based on estimated future cash payments. The fair value of the profit share liability at December 31, 2024 was also calculated using a discounted cash flow model based on estimated future cash payments. At March 31, 2025 and December 31, 2024, the fair value of the profit share liability was determined on a Level 3 measurement. These values are determined using pricing models for which the assumptions utilized management’s estimates. Significant unobservable inputs include a discount rate of approximately 14.55% and the projection of future cash flows. The following tables present the Company’s liabilities that are measured at fair value on a recurring basis and are categorized using the fair value hierarchy. Fair Value Measurement as of March 31, 2025 Total Level 1 Level 2 Level 3 Liabilities: Profit share liability – related party (1) $ 7,207,209 $ - $ - $ 7,207,209 Total Liabilities $ 7,207,209 $ - $ - $ 7,207,209 Fair Value Measurement as of December 31, 2024 Total Level 1 Level 2 Level 3 Liabilities: Profit share liability – related party (1) $ 6,853,858 $ - $ - $ 6,853,858 Total Liabilities $ 6,853,858 $ - $ - $ 6,853,858 (1) See Note 7 - Related Party The following tables present the Company’s assets that are measured at fair value on a non-recurring basis and are categorized using the fair value hierarchy. Fair Value Measurement as of December 31, 2024 Total Level 1 Level 2 Level 3 Assets: Property and equipment (Construction in progress) $ 1,545,000 $ - $ - $ 1,545,000 Total Assets $ 1,545,000 $ - $ - $ 1,545,000 </t>
        </is>
      </c>
    </row>
    <row r="9">
      <c r="A9" s="4" t="inlineStr">
        <is>
          <t>Revenue Recognition</t>
        </is>
      </c>
      <c r="B9" s="4" t="inlineStr">
        <is>
          <t>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t>
        </is>
      </c>
    </row>
    <row r="10">
      <c r="A10" s="4" t="inlineStr">
        <is>
          <t>Disaggregation of Revenue</t>
        </is>
      </c>
      <c r="B10" s="4" t="inlineStr">
        <is>
          <t xml:space="preserve">The Company generated revenue for the three months ended March 31, 2025 and 2024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Licensing revenue includes the licensing of the Company’s intellectual property (“IP”). Revenue for IP rights is accounted for based on the nature of the promise to grant the license. In determining whether the Company’s promise is to provide a right to access its IP or a right to use its IP, the Company considers the nature of its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The licenses provide the customer with the right to use the Company’s patented technologies as they exist at a point in time when the license is granted, for the duration of the contract term. The patented technology has stand-alone functionality, and the Company has no obligation to provide any future updates. During the three months ended March 31, 2025, the Company recognized $525,000 (2024 - $140,625) of revenue for licenses for which revenue was recognized at a point in time and $0 (2024 - $0) for licenses for which revenue was recognized over time. When a license arrangement contains payment terms beyond one year, a significant financing component may exist. The significant financing component is calculated as the difference between the stated value and present value of the license fees and is recognized as interest income over the payment period. Variable consideration is recorded as revenue only to the extent that a significant reversal of cumulative revenue recognized is not probable of occurring when the uncertainty associated with the variable consideration is subsequently resolved. Significant judgment is required in estimating variable consideration for the performance obligation identified in the contract and this judgment involves assessing factors outside of our influence.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revenue for the three months ended March 31, 2025 and 2024. All sales were in the United States. March 31, 2025 March 31, 2024 Product revenue $ 2,676,984 $ 3,084,088 License revenue 525,000 140,625 Demonstrations &amp; Consulting revenue 9,000 6,000 Equipment sales and rental revenue 10,027 11,053 $ 3,221,011 $ 3,241,766 </t>
        </is>
      </c>
    </row>
    <row r="11">
      <c r="A11" s="4" t="inlineStr">
        <is>
          <t>Accounts receivable and allowance for credit losses</t>
        </is>
      </c>
      <c r="B11" s="4" t="inlineStr">
        <is>
          <t>Accounts receivable are presented net of an allowance for credit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d that the accounts receivable were fully collectable and no allowance for credit losses was deemed to be required on its accounts receivable at March 31, 2025. The Company historically has not experienced significant uncollectible accounts receivable. As of March 31, 2025 and December 31, 2024, the Company’s allowance for credit losses was $0, and the Company recorded $0 of bad debt expense for both the three months ended March 31, 2025 and 2024.</t>
        </is>
      </c>
    </row>
    <row r="12">
      <c r="A12" s="4" t="inlineStr">
        <is>
          <t>Income Taxes</t>
        </is>
      </c>
      <c r="B12" s="4" t="inlineStr">
        <is>
          <t>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5 and 2024. The Company is currently not aware of any issues under review that could result in significant payments, accruals or material deviation from its position. The Company is no longer subject to tax examinations by tax authorities for the years prior to 2020.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Management does not expect that the total amount of unrecognized tax benefits will materially change over the next twelve months.</t>
        </is>
      </c>
    </row>
    <row r="13">
      <c r="A13" s="4" t="inlineStr">
        <is>
          <t>Basic and Diluted Income (Loss) Per Common Share</t>
        </is>
      </c>
      <c r="B13" s="4" t="inlineStr">
        <is>
          <t xml:space="preserve">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from options and warrants calculated using the treasury stock method and the if-converted method for preferred stock. There were no dilutive potential common shares for periods ended March 31, 2025 and 2024, because the Company incurred a net loss and basic and diluted losses per common share are the same. Total common stock equivalents excluded from dilutive loss per share are as follows: March 31, March 31, 2025 2024 Stock options 9,650,000 18,018,750 Warrants - 2,550,000 Restricted stock units - 50,000 Total common stock equivalents excluded from dilutive loss per share 9,650,000 20,618,750 </t>
        </is>
      </c>
    </row>
    <row r="14">
      <c r="A14" s="4" t="inlineStr">
        <is>
          <t>Concentration of Credit Risk</t>
        </is>
      </c>
      <c r="B14" s="4" t="inlineStr">
        <is>
          <t>Financial instruments that subject the Company to credit risk consist of cash and equivalents on deposit with financial institutions and accounts receivable. The Company’s cash as of March 31, 2025 and December 31, 2024 is maintained at high-quality financial institutions and has not incurred any losses to date. Accounts are guaranteed by the Federal Deposit Insurance Corporation (FDIC) up to $250,000. At March 31, 2025 and December 31, 2024, the Company had $2,687,594 and $2,956,082, respectively, in excess of FDIC limits.</t>
        </is>
      </c>
    </row>
    <row r="15">
      <c r="A15" s="4" t="inlineStr">
        <is>
          <t>Customer and Supplier Concentration</t>
        </is>
      </c>
      <c r="B15" s="4" t="inlineStr">
        <is>
          <t>For the three months ended March 31, 2025, three customers represented 21%, 17%, and 10% of the Company’s revenues, and for the three months ended March 31, 2024, three customers represented 23%, 21%, and 11% of the Company’s revenues. At March 31, 2025, three customers represented 34%, 22%, and 17% of the Company’s accounts receivable, and at March 31, 2024, three customers represented 47%, 19%, and 10% of the Company’s accounts receivable. For the three months ended March 31, 2025, 91% of the Company’s purchases related to two suppliers. For the three months ended March 31, 2024, 88% of the Company’s purchases related to three suppliers. At March 31, 2025, 74% of the Company’s accounts payable and accrued expenses related to two vendors. At March 31, 2024, 67% of the Company’s accounts payable and accrued expenses related to three vendors. The Company believes there are numerous other suppliers that could be substituted should a supplier become unavailable or non-competitive.</t>
        </is>
      </c>
    </row>
    <row r="16">
      <c r="A16" s="4" t="inlineStr">
        <is>
          <t>Contingencies</t>
        </is>
      </c>
      <c r="B16" s="4" t="inlineStr">
        <is>
          <t xml:space="preserve">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unaudited condensed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t>
        </is>
      </c>
    </row>
    <row r="17">
      <c r="A17" s="4" t="inlineStr">
        <is>
          <t>Recently Issued Accounting Standards</t>
        </is>
      </c>
      <c r="B17" s="4" t="inlineStr">
        <is>
          <t>In December 2023, the FASB issued ASU 2023-09, Income Taxes (Topic 740): Improvements to Income Tax Disclosures In November 2024, the FASB issued ASU No. 2024-03, Income Statement – Reporting Comprehensive Income – Expense Disaggregation Disclosures (Subtopic 220-40): Disaggregation of Income Statement Expenses Income Statement – Reporting Comprehensive Income – Expense Disaggregation Disclosures (Subtopic 220-40): Clarifying the Effectiv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Schedule of fair value assets and liabilities measured on recurring basis</t>
        </is>
      </c>
      <c r="B4" s="4" t="inlineStr">
        <is>
          <t xml:space="preserve"> Fair Value Measurement as of March 31, 2025 Total Level 1 Level 2 Level 3 Liabilities: Profit share liability – related party (1) $ 7,207,209 $ - $ - $ 7,207,209 Total Liabilities $ 7,207,209 $ - $ - $ 7,207,209 Fair Value Measurement as of December 31, 2024 Total Level 1 Level 2 Level 3 Liabilities: Profit share liability – related party (1) $ 6,853,858 $ - $ - $ 6,853,858 Total Liabilities $ 6,853,858 $ - $ - $ 6,853,858 </t>
        </is>
      </c>
    </row>
    <row r="5">
      <c r="A5" s="4" t="inlineStr">
        <is>
          <t>Schedule of fair value assets and liabilities measured on non-recurring basis</t>
        </is>
      </c>
      <c r="B5" s="4" t="inlineStr">
        <is>
          <t xml:space="preserve"> Fair Value Measurement as of December 31, 2024 Total Level 1 Level 2 Level 3 Assets: Property and equipment (Construction in progress) $ 1,545,000 $ - $ - $ 1,545,000 Total Assets $ 1,545,000 $ - $ - $ 1,545,000 </t>
        </is>
      </c>
    </row>
    <row r="6">
      <c r="A6" s="4" t="inlineStr">
        <is>
          <t>Schedule of disaggregation of revenue</t>
        </is>
      </c>
      <c r="B6" s="4" t="inlineStr">
        <is>
          <t xml:space="preserve"> March 31, 2025 March 31, 2024 Product revenue $ 2,676,984 $ 3,084,088 License revenue 525,000 140,625 Demonstrations &amp; Consulting revenue 9,000 6,000 Equipment sales and rental revenue 10,027 11,053 $ 3,221,011 $ 3,241,766 </t>
        </is>
      </c>
    </row>
    <row r="7">
      <c r="A7" s="4" t="inlineStr">
        <is>
          <t>Schedule of antidilutive securities</t>
        </is>
      </c>
      <c r="B7" s="4" t="inlineStr">
        <is>
          <t xml:space="preserve"> March 31, March 31, 2025 2024 Stock options 9,650,000 18,018,750 Warrants - 2,550,000 Restricted stock units - 50,000 Total common stock equivalents excluded from dilutive loss per share 9,650,000 20,618,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 xml:space="preserve"> March 31, December 31, 2025 2024 Raw Materials $ 155,588 $ 169,527 Finished Goods 436,582 452,286 $ 592,170 $ 621,8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chedule of property and equipment</t>
        </is>
      </c>
      <c r="B4" s="4" t="inlineStr">
        <is>
          <t xml:space="preserve"> March 31, December 31, 2025 2024 Equipment &amp; installation $ 1,096,979 $ 1,096,979 Leasehold improvements 117,512 117,512 Trucking equipment 911,377 911,377 Lab equipment 739,779 725,626 Office equipment, computer equipment and software 1,874 1,874 Total equipment 2,867,521 2,853,368 Less: accumulated depreciation (2,057,978 ) (2,047,680 ) Construction in process 1,545,000 1,545,000 Property and equipment, net $ 2,354,543 $ 2,350,6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ellectual Property (Tables)</t>
        </is>
      </c>
      <c r="B1" s="2" t="inlineStr">
        <is>
          <t>3 Months Ended</t>
        </is>
      </c>
    </row>
    <row r="2">
      <c r="B2" s="2" t="inlineStr">
        <is>
          <t>Mar. 31, 2025</t>
        </is>
      </c>
    </row>
    <row r="3">
      <c r="A3" s="3" t="inlineStr">
        <is>
          <t>Intellectual Property</t>
        </is>
      </c>
      <c r="B3" s="4" t="inlineStr">
        <is>
          <t xml:space="preserve"> </t>
        </is>
      </c>
    </row>
    <row r="4">
      <c r="A4" s="4" t="inlineStr">
        <is>
          <t>Schedule of license and patent</t>
        </is>
      </c>
      <c r="B4" s="4" t="inlineStr">
        <is>
          <t xml:space="preserve"> March 31, December 31, 2025 2024 Licenses and patents $ 3,068,995 $ 3,068,995 Less: Accumulated amortization (1,620,682 ) (1,569,532 ) Intellectual property, net $ 1,448,313 $ 1,499,463 </t>
        </is>
      </c>
    </row>
    <row r="5">
      <c r="A5" s="4" t="inlineStr">
        <is>
          <t>Schedule of estimated future annual amortization of license and patent</t>
        </is>
      </c>
      <c r="B5" s="4" t="inlineStr">
        <is>
          <t xml:space="preserve">Annual amortization for the years ended: December 31, 2025 (remaining) $ 153,450 December 31, 2026 204,600 December 31, 2027 204,600 December 31, 2028 204,600 December 31, 2029 204,600 Thereafter 476,463 Total $ 1,448,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ables)</t>
        </is>
      </c>
      <c r="B1" s="2" t="inlineStr">
        <is>
          <t>3 Months Ended</t>
        </is>
      </c>
    </row>
    <row r="2">
      <c r="B2" s="2" t="inlineStr">
        <is>
          <t>Mar. 31, 2025</t>
        </is>
      </c>
    </row>
    <row r="3">
      <c r="A3" s="3" t="inlineStr">
        <is>
          <t>Related Party</t>
        </is>
      </c>
      <c r="B3" s="4" t="inlineStr">
        <is>
          <t xml:space="preserve"> </t>
        </is>
      </c>
    </row>
    <row r="4">
      <c r="A4" s="4" t="inlineStr">
        <is>
          <t>Schedule of profit share liabilities</t>
        </is>
      </c>
      <c r="B4" s="4" t="inlineStr">
        <is>
          <t xml:space="preserve">Profit Share as of January 1, 2024 $ 14,847,937 Modification (11,833,179 ) Loss on change in fair value of profit share 3,839,100 Profit Share as of December 31, 2024 $ 6,853,858 Profit Share as of January 1, 2025 $ 6,853,858 Loss on change in fair value of profit share 353,351 Profit Share as of March 31, 2025 $ 7,207,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3 Months Ended</t>
        </is>
      </c>
    </row>
    <row r="2">
      <c r="B2" s="2" t="inlineStr">
        <is>
          <t>Mar. 31, 2025</t>
        </is>
      </c>
    </row>
    <row r="3">
      <c r="A3" s="3" t="inlineStr">
        <is>
          <t>Operating Leases</t>
        </is>
      </c>
      <c r="B3" s="4" t="inlineStr">
        <is>
          <t xml:space="preserve"> </t>
        </is>
      </c>
    </row>
    <row r="4">
      <c r="A4" s="4" t="inlineStr">
        <is>
          <t>Schedule of operating lease right of use asset and liabilities</t>
        </is>
      </c>
      <c r="B4" s="4" t="inlineStr">
        <is>
          <t xml:space="preserve"> March 31, December 31, 2025 2024 Right of use asset - operating lease $ 294,125 $ 305,142 Current portion of operating lease liability 44,464 42,733 Operating lease liability 296,077 306,223 </t>
        </is>
      </c>
    </row>
    <row r="5">
      <c r="A5" s="4" t="inlineStr">
        <is>
          <t>Schedule of future minimum lease payments</t>
        </is>
      </c>
      <c r="B5" s="4" t="inlineStr">
        <is>
          <t xml:space="preserve">For the twelve months ended March 31, 2026 $ 83,640 2027 85,752 2028 87,592 2029 88,872 2030 43,200 Thereafter 22,961 Total 412,017 Less discount (115,940 ) Total lease liabilities 296,077 Less current portion (44,464 ) Operating lease obligation, net of current portion $ 251,613 </t>
        </is>
      </c>
    </row>
    <row r="6">
      <c r="A6" s="4" t="inlineStr">
        <is>
          <t>Schedule of lease cost</t>
        </is>
      </c>
      <c r="B6" s="4" t="inlineStr">
        <is>
          <t xml:space="preserve"> For the Three Months Ended March 31, 2025 For the Three Months Ended March 31, 2024 Operating lease costs $ 32,614 $ 10,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3 Months Ended</t>
        </is>
      </c>
    </row>
    <row r="2">
      <c r="B2" s="2" t="inlineStr">
        <is>
          <t>Mar. 31, 2025</t>
        </is>
      </c>
    </row>
    <row r="3">
      <c r="A3" s="3" t="inlineStr">
        <is>
          <t>Stock Based Compensation</t>
        </is>
      </c>
      <c r="B3" s="4" t="inlineStr">
        <is>
          <t xml:space="preserve"> </t>
        </is>
      </c>
    </row>
    <row r="4">
      <c r="A4" s="4" t="inlineStr">
        <is>
          <t>Schedule of stock option activity</t>
        </is>
      </c>
      <c r="B4" s="4" t="inlineStr">
        <is>
          <t xml:space="preserve"> Weighted Weighted Average Number Average Remaining Aggregate of Exercise Contractual Intrinsic Shares Price Life (years) Value December 31, 2024 9,300,000 $ 0.58 1.75 12,500 Grants 350,000 0.52 March 31, 2025 9,650,000 $ 0.58 1.57 901,750 Options exercisable at: March 31, 2025 9,400,000 0.58 1.54 901,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and Geographic Information</t>
        </is>
      </c>
      <c r="B3" s="4" t="inlineStr">
        <is>
          <t xml:space="preserve"> </t>
        </is>
      </c>
    </row>
    <row r="4">
      <c r="A4" s="4" t="inlineStr">
        <is>
          <t>Segment and Geographic Information</t>
        </is>
      </c>
      <c r="B4" s="4" t="inlineStr">
        <is>
          <t xml:space="preserve"> Three Months Ended March 31, 2025 2024 Material sales $ 2,676,984 $ 3,084,088 License fees 525,000 140,625 Other revenues 19,027 17,053 Total revenues 3,221,011 3,241,766 Material costs (1,449,157 ) (1,532,357 ) Blending and milling (65,378 ) (91,709 ) Shipping (205,688 ) (228,514 ) Other cost of goods sold (164,610 ) (160,706 ) Compensation and benefits (1,067,156 ) (1,238,025 ) Stock-based compensation (60,527 ) (770,216 ) Amortization and depreciation (72,465 ) (62,324 ) Consulting fees (260,458 ) (197,730 ) Professional fees (895,715 ) (1,031,736 ) General and administrative (322,810 ) (326,941 ) Change in fair value of profit share (353,351 ) (265,198 ) Interest expense (54 ) (245,817 ) Income tax benefit (expense) (14,135 ) - Interest income 31,273 54,632 Segment net loss (1,679,220 ) (2,854,875 ) Reconciliation of profit or loss Adjustments and reconciling items - - Consolidated net loss $ (1,679,220 ) $ (2,854,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4" customWidth="1" min="2" max="2"/>
  </cols>
  <sheetData>
    <row r="1">
      <c r="A1" s="1" t="inlineStr">
        <is>
          <t>Organization (Details Narrative)</t>
        </is>
      </c>
      <c r="B1" s="2" t="inlineStr">
        <is>
          <t>Mar. 31, 2025</t>
        </is>
      </c>
    </row>
    <row r="2">
      <c r="A2" s="3" t="inlineStr">
        <is>
          <t>Organization</t>
        </is>
      </c>
      <c r="B2" s="4" t="inlineStr">
        <is>
          <t xml:space="preserve"> </t>
        </is>
      </c>
    </row>
    <row r="3">
      <c r="A3" s="4" t="inlineStr">
        <is>
          <t>Entity Structure and Ownership</t>
        </is>
      </c>
      <c r="B3" s="9" t="n">
        <v>0.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Accounts payable and accrued expenses, related party</t>
        </is>
      </c>
      <c r="B3" s="6" t="n">
        <v>65378</v>
      </c>
      <c r="C3" s="6" t="n">
        <v>37500</v>
      </c>
    </row>
    <row r="4">
      <c r="A4" s="4" t="inlineStr">
        <is>
          <t>Preferred stock, par value</t>
        </is>
      </c>
      <c r="B4" s="7" t="n">
        <v>0.001</v>
      </c>
      <c r="C4" s="7" t="n">
        <v>0.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50000000</v>
      </c>
      <c r="C9" s="5" t="n">
        <v>150000000</v>
      </c>
    </row>
    <row r="10">
      <c r="A10" s="4" t="inlineStr">
        <is>
          <t>Common stock, shares issued</t>
        </is>
      </c>
      <c r="B10" s="5" t="n">
        <v>96228153</v>
      </c>
      <c r="C10" s="5" t="n">
        <v>96178153</v>
      </c>
    </row>
    <row r="11">
      <c r="A11" s="4" t="inlineStr">
        <is>
          <t>Common stock, shares outstanding</t>
        </is>
      </c>
      <c r="B11" s="5" t="n">
        <v>96228153</v>
      </c>
      <c r="C11" s="5" t="n">
        <v>96178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Going Concern and Financial Condition (Details Narrative) $ in Millions</t>
        </is>
      </c>
      <c r="B1" s="2" t="inlineStr">
        <is>
          <t>3 Months Ended</t>
        </is>
      </c>
    </row>
    <row r="2">
      <c r="B2" s="2" t="inlineStr">
        <is>
          <t>Mar. 31, 2025 USD ($)</t>
        </is>
      </c>
    </row>
    <row r="3">
      <c r="A3" s="3" t="inlineStr">
        <is>
          <t>Going Concern and Financial Condition</t>
        </is>
      </c>
      <c r="B3" s="4" t="inlineStr">
        <is>
          <t xml:space="preserve"> </t>
        </is>
      </c>
    </row>
    <row r="4">
      <c r="A4" s="4" t="inlineStr">
        <is>
          <t>Cash</t>
        </is>
      </c>
      <c r="B4" s="10" t="n">
        <v>3.2</v>
      </c>
    </row>
    <row r="5">
      <c r="A5" s="4" t="inlineStr">
        <is>
          <t>Working capital</t>
        </is>
      </c>
      <c r="B5" s="11" t="n">
        <v>4.3</v>
      </c>
    </row>
    <row r="6">
      <c r="A6" s="4" t="inlineStr">
        <is>
          <t>Accumulated deficit</t>
        </is>
      </c>
      <c r="B6" s="11" t="n">
        <v>-74.40000000000001</v>
      </c>
    </row>
    <row r="7">
      <c r="A7" s="4" t="inlineStr">
        <is>
          <t>Cash provided by operating activities</t>
        </is>
      </c>
      <c r="B7" s="11" t="n">
        <v>-0.3</v>
      </c>
    </row>
    <row r="8">
      <c r="A8" s="4" t="inlineStr">
        <is>
          <t>Net Loss</t>
        </is>
      </c>
      <c r="B8" s="11" t="n">
        <v>-1.7</v>
      </c>
    </row>
    <row r="9">
      <c r="A9" s="4" t="inlineStr">
        <is>
          <t>Legacy Business Revenue</t>
        </is>
      </c>
      <c r="B9" s="10" t="n">
        <v>57.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Mar. 31, 2025</t>
        </is>
      </c>
      <c r="C1" s="2" t="inlineStr">
        <is>
          <t>Dec. 31, 2024</t>
        </is>
      </c>
    </row>
    <row r="2">
      <c r="A2" s="3" t="inlineStr">
        <is>
          <t>Basis of Presentation and Summary of Significant Accounting Policies</t>
        </is>
      </c>
      <c r="B2" s="4" t="inlineStr">
        <is>
          <t xml:space="preserve"> </t>
        </is>
      </c>
      <c r="C2" s="4" t="inlineStr">
        <is>
          <t xml:space="preserve"> </t>
        </is>
      </c>
    </row>
    <row r="3">
      <c r="A3" s="4" t="inlineStr">
        <is>
          <t>Property and equipment (Construction in progress)</t>
        </is>
      </c>
      <c r="B3" s="6" t="n">
        <v>1545000</v>
      </c>
      <c r="C3" s="6" t="n">
        <v>1545000</v>
      </c>
    </row>
    <row r="4">
      <c r="A4" s="4" t="inlineStr">
        <is>
          <t>Total Assets</t>
        </is>
      </c>
      <c r="B4" s="4" t="inlineStr">
        <is>
          <t xml:space="preserve"> </t>
        </is>
      </c>
      <c r="C4" s="5" t="n">
        <v>1545000</v>
      </c>
    </row>
    <row r="5">
      <c r="A5" s="4" t="inlineStr">
        <is>
          <t>Profit share liability</t>
        </is>
      </c>
      <c r="B5" s="5" t="n">
        <v>7207209</v>
      </c>
      <c r="C5" s="5" t="n">
        <v>6853858</v>
      </c>
    </row>
    <row r="6">
      <c r="A6" s="4" t="inlineStr">
        <is>
          <t>Total Liabilities</t>
        </is>
      </c>
      <c r="B6" s="5" t="n">
        <v>7207209</v>
      </c>
      <c r="C6" s="5" t="n">
        <v>6853858</v>
      </c>
    </row>
    <row r="7">
      <c r="A7" s="4" t="inlineStr">
        <is>
          <t>Fair Value, Inputs, Level 1 [Member]</t>
        </is>
      </c>
      <c r="B7" s="4" t="inlineStr">
        <is>
          <t xml:space="preserve"> </t>
        </is>
      </c>
      <c r="C7" s="4" t="inlineStr">
        <is>
          <t xml:space="preserve"> </t>
        </is>
      </c>
    </row>
    <row r="8">
      <c r="A8" s="3" t="inlineStr">
        <is>
          <t>Basis of Presentation and Summary of Significant Accounting Policies</t>
        </is>
      </c>
      <c r="B8" s="4" t="inlineStr">
        <is>
          <t xml:space="preserve"> </t>
        </is>
      </c>
      <c r="C8" s="4" t="inlineStr">
        <is>
          <t xml:space="preserve"> </t>
        </is>
      </c>
    </row>
    <row r="9">
      <c r="A9" s="4" t="inlineStr">
        <is>
          <t>Property and equipment (Construction in progress)</t>
        </is>
      </c>
      <c r="B9" s="4" t="inlineStr">
        <is>
          <t xml:space="preserve"> </t>
        </is>
      </c>
      <c r="C9" s="5" t="n">
        <v>0</v>
      </c>
    </row>
    <row r="10">
      <c r="A10" s="4" t="inlineStr">
        <is>
          <t>Total Assets</t>
        </is>
      </c>
      <c r="B10" s="4" t="inlineStr">
        <is>
          <t xml:space="preserve"> </t>
        </is>
      </c>
      <c r="C10" s="5" t="n">
        <v>0</v>
      </c>
    </row>
    <row r="11">
      <c r="A11" s="4" t="inlineStr">
        <is>
          <t>Profit share liability</t>
        </is>
      </c>
      <c r="B11" s="5" t="n">
        <v>0</v>
      </c>
      <c r="C11" s="5" t="n">
        <v>0</v>
      </c>
    </row>
    <row r="12">
      <c r="A12" s="4" t="inlineStr">
        <is>
          <t>Total Liabilities</t>
        </is>
      </c>
      <c r="B12" s="5" t="n">
        <v>0</v>
      </c>
      <c r="C12" s="5" t="n">
        <v>0</v>
      </c>
    </row>
    <row r="13">
      <c r="A13" s="4" t="inlineStr">
        <is>
          <t>Fair Value, Inputs, Level 2 [Member]</t>
        </is>
      </c>
      <c r="B13" s="4" t="inlineStr">
        <is>
          <t xml:space="preserve"> </t>
        </is>
      </c>
      <c r="C13" s="4" t="inlineStr">
        <is>
          <t xml:space="preserve"> </t>
        </is>
      </c>
    </row>
    <row r="14">
      <c r="A14" s="3" t="inlineStr">
        <is>
          <t>Basis of Presentation and Summary of Significant Accounting Policies</t>
        </is>
      </c>
      <c r="B14" s="4" t="inlineStr">
        <is>
          <t xml:space="preserve"> </t>
        </is>
      </c>
      <c r="C14" s="4" t="inlineStr">
        <is>
          <t xml:space="preserve"> </t>
        </is>
      </c>
    </row>
    <row r="15">
      <c r="A15" s="4" t="inlineStr">
        <is>
          <t>Property and equipment (Construction in progress)</t>
        </is>
      </c>
      <c r="B15" s="4" t="inlineStr">
        <is>
          <t xml:space="preserve"> </t>
        </is>
      </c>
      <c r="C15" s="5" t="n">
        <v>0</v>
      </c>
    </row>
    <row r="16">
      <c r="A16" s="4" t="inlineStr">
        <is>
          <t>Total Assets</t>
        </is>
      </c>
      <c r="B16" s="4" t="inlineStr">
        <is>
          <t xml:space="preserve"> </t>
        </is>
      </c>
      <c r="C16" s="5" t="n">
        <v>0</v>
      </c>
    </row>
    <row r="17">
      <c r="A17" s="4" t="inlineStr">
        <is>
          <t>Profit share liability</t>
        </is>
      </c>
      <c r="B17" s="5" t="n">
        <v>0</v>
      </c>
      <c r="C17" s="5" t="n">
        <v>0</v>
      </c>
    </row>
    <row r="18">
      <c r="A18" s="4" t="inlineStr">
        <is>
          <t>Total Liabilities</t>
        </is>
      </c>
      <c r="B18" s="5" t="n">
        <v>0</v>
      </c>
      <c r="C18" s="5" t="n">
        <v>0</v>
      </c>
    </row>
    <row r="19">
      <c r="A19" s="4" t="inlineStr">
        <is>
          <t>Fair Value, Inputs, Level 3 [Member]</t>
        </is>
      </c>
      <c r="B19" s="4" t="inlineStr">
        <is>
          <t xml:space="preserve"> </t>
        </is>
      </c>
      <c r="C19" s="4" t="inlineStr">
        <is>
          <t xml:space="preserve"> </t>
        </is>
      </c>
    </row>
    <row r="20">
      <c r="A20" s="3" t="inlineStr">
        <is>
          <t>Basis of Presentation and Summary of Significant Accounting Policies</t>
        </is>
      </c>
      <c r="B20" s="4" t="inlineStr">
        <is>
          <t xml:space="preserve"> </t>
        </is>
      </c>
      <c r="C20" s="4" t="inlineStr">
        <is>
          <t xml:space="preserve"> </t>
        </is>
      </c>
    </row>
    <row r="21">
      <c r="A21" s="4" t="inlineStr">
        <is>
          <t>Property and equipment (Construction in progress)</t>
        </is>
      </c>
      <c r="B21" s="4" t="inlineStr">
        <is>
          <t xml:space="preserve"> </t>
        </is>
      </c>
      <c r="C21" s="5" t="n">
        <v>1545000</v>
      </c>
    </row>
    <row r="22">
      <c r="A22" s="4" t="inlineStr">
        <is>
          <t>Total Assets</t>
        </is>
      </c>
      <c r="B22" s="4" t="inlineStr">
        <is>
          <t xml:space="preserve"> </t>
        </is>
      </c>
      <c r="C22" s="5" t="n">
        <v>1545000</v>
      </c>
    </row>
    <row r="23">
      <c r="A23" s="4" t="inlineStr">
        <is>
          <t>Profit share liability</t>
        </is>
      </c>
      <c r="B23" s="5" t="n">
        <v>7207209</v>
      </c>
      <c r="C23" s="5" t="n">
        <v>6853858</v>
      </c>
    </row>
    <row r="24">
      <c r="A24" s="4" t="inlineStr">
        <is>
          <t>Total Liabilities</t>
        </is>
      </c>
      <c r="B24" s="6" t="n">
        <v>7207209</v>
      </c>
      <c r="C24" s="6" t="n">
        <v>68538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1) - USD ($)</t>
        </is>
      </c>
      <c r="B1" s="2" t="inlineStr">
        <is>
          <t>3 Months Ended</t>
        </is>
      </c>
    </row>
    <row r="2">
      <c r="B2" s="2" t="inlineStr">
        <is>
          <t>Mar. 31, 2025</t>
        </is>
      </c>
      <c r="C2" s="2" t="inlineStr">
        <is>
          <t>Mar. 31, 2024</t>
        </is>
      </c>
    </row>
    <row r="3">
      <c r="A3" s="4" t="inlineStr">
        <is>
          <t>Revenue</t>
        </is>
      </c>
      <c r="B3" s="6" t="n">
        <v>3221011</v>
      </c>
      <c r="C3" s="6" t="n">
        <v>3241766</v>
      </c>
    </row>
    <row r="4">
      <c r="A4" s="4" t="inlineStr">
        <is>
          <t>Product Revenue [Member]</t>
        </is>
      </c>
      <c r="B4" s="4" t="inlineStr">
        <is>
          <t xml:space="preserve"> </t>
        </is>
      </c>
      <c r="C4" s="4" t="inlineStr">
        <is>
          <t xml:space="preserve"> </t>
        </is>
      </c>
    </row>
    <row r="5">
      <c r="A5" s="4" t="inlineStr">
        <is>
          <t>Revenue</t>
        </is>
      </c>
      <c r="B5" s="5" t="n">
        <v>2676984</v>
      </c>
      <c r="C5" s="5" t="n">
        <v>3084088</v>
      </c>
    </row>
    <row r="6">
      <c r="A6" s="4" t="inlineStr">
        <is>
          <t>License revenue [Member]</t>
        </is>
      </c>
      <c r="B6" s="4" t="inlineStr">
        <is>
          <t xml:space="preserve"> </t>
        </is>
      </c>
      <c r="C6" s="4" t="inlineStr">
        <is>
          <t xml:space="preserve"> </t>
        </is>
      </c>
    </row>
    <row r="7">
      <c r="A7" s="4" t="inlineStr">
        <is>
          <t>Revenue</t>
        </is>
      </c>
      <c r="B7" s="5" t="n">
        <v>525000</v>
      </c>
      <c r="C7" s="5" t="n">
        <v>140625</v>
      </c>
    </row>
    <row r="8">
      <c r="A8" s="4" t="inlineStr">
        <is>
          <t>Demonstrations &amp; Consulting revenue [Member]</t>
        </is>
      </c>
      <c r="B8" s="4" t="inlineStr">
        <is>
          <t xml:space="preserve"> </t>
        </is>
      </c>
      <c r="C8" s="4" t="inlineStr">
        <is>
          <t xml:space="preserve"> </t>
        </is>
      </c>
    </row>
    <row r="9">
      <c r="A9" s="4" t="inlineStr">
        <is>
          <t>Revenue</t>
        </is>
      </c>
      <c r="B9" s="5" t="n">
        <v>9000</v>
      </c>
      <c r="C9" s="5" t="n">
        <v>6000</v>
      </c>
    </row>
    <row r="10">
      <c r="A10" s="4" t="inlineStr">
        <is>
          <t>Equipment Revenue [Member]</t>
        </is>
      </c>
      <c r="B10" s="4" t="inlineStr">
        <is>
          <t xml:space="preserve"> </t>
        </is>
      </c>
      <c r="C10" s="4" t="inlineStr">
        <is>
          <t xml:space="preserve"> </t>
        </is>
      </c>
    </row>
    <row r="11">
      <c r="A11" s="4" t="inlineStr">
        <is>
          <t>Revenue</t>
        </is>
      </c>
      <c r="B11" s="6" t="n">
        <v>10027</v>
      </c>
      <c r="C11" s="6" t="n">
        <v>1105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2) - shares</t>
        </is>
      </c>
      <c r="B1" s="2" t="inlineStr">
        <is>
          <t>3 Months Ended</t>
        </is>
      </c>
    </row>
    <row r="2">
      <c r="B2" s="2" t="inlineStr">
        <is>
          <t>Mar. 31, 2025</t>
        </is>
      </c>
      <c r="C2" s="2" t="inlineStr">
        <is>
          <t>Mar. 31, 2024</t>
        </is>
      </c>
    </row>
    <row r="3">
      <c r="A3" s="4" t="inlineStr">
        <is>
          <t>Total common stock equivalents excluded from basic and dilutive loss per share</t>
        </is>
      </c>
      <c r="B3" s="5" t="n">
        <v>9650000</v>
      </c>
      <c r="C3" s="5" t="n">
        <v>20618750</v>
      </c>
    </row>
    <row r="4">
      <c r="A4" s="4" t="inlineStr">
        <is>
          <t>Warrant [Member]</t>
        </is>
      </c>
      <c r="B4" s="4" t="inlineStr">
        <is>
          <t xml:space="preserve"> </t>
        </is>
      </c>
      <c r="C4" s="4" t="inlineStr">
        <is>
          <t xml:space="preserve"> </t>
        </is>
      </c>
    </row>
    <row r="5">
      <c r="A5" s="4" t="inlineStr">
        <is>
          <t>Total common stock equivalents excluded from basic and dilutive loss per share</t>
        </is>
      </c>
      <c r="B5" s="4" t="inlineStr">
        <is>
          <t xml:space="preserve"> </t>
        </is>
      </c>
      <c r="C5" s="5" t="n">
        <v>2550000</v>
      </c>
    </row>
    <row r="6">
      <c r="A6" s="4" t="inlineStr">
        <is>
          <t>Stock Options [Member]</t>
        </is>
      </c>
      <c r="B6" s="4" t="inlineStr">
        <is>
          <t xml:space="preserve"> </t>
        </is>
      </c>
      <c r="C6" s="4" t="inlineStr">
        <is>
          <t xml:space="preserve"> </t>
        </is>
      </c>
    </row>
    <row r="7">
      <c r="A7" s="4" t="inlineStr">
        <is>
          <t>Total common stock equivalents excluded from basic and dilutive loss per share</t>
        </is>
      </c>
      <c r="B7" s="5" t="n">
        <v>9650000</v>
      </c>
      <c r="C7" s="5" t="n">
        <v>18018750</v>
      </c>
    </row>
    <row r="8">
      <c r="A8" s="4" t="inlineStr">
        <is>
          <t>Restricted Stock Units (RSUs) [Member]</t>
        </is>
      </c>
      <c r="B8" s="4" t="inlineStr">
        <is>
          <t xml:space="preserve"> </t>
        </is>
      </c>
      <c r="C8" s="4" t="inlineStr">
        <is>
          <t xml:space="preserve"> </t>
        </is>
      </c>
    </row>
    <row r="9">
      <c r="A9" s="4" t="inlineStr">
        <is>
          <t>Total common stock equivalents excluded from basic and dilutive loss per share</t>
        </is>
      </c>
      <c r="B9" s="4" t="inlineStr">
        <is>
          <t xml:space="preserve"> </t>
        </is>
      </c>
      <c r="C9" s="5" t="n">
        <v>50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4" t="inlineStr">
        <is>
          <t>License revenue</t>
        </is>
      </c>
      <c r="B3" s="6" t="n">
        <v>525000</v>
      </c>
      <c r="C3" s="6" t="n">
        <v>140625</v>
      </c>
      <c r="D3" s="4" t="inlineStr">
        <is>
          <t xml:space="preserve"> </t>
        </is>
      </c>
    </row>
    <row r="4">
      <c r="A4" s="4" t="inlineStr">
        <is>
          <t>Ownership percentage</t>
        </is>
      </c>
      <c r="B4" s="9" t="n">
        <v>0.85</v>
      </c>
      <c r="C4" s="4" t="inlineStr">
        <is>
          <t xml:space="preserve"> </t>
        </is>
      </c>
      <c r="D4" s="4" t="inlineStr">
        <is>
          <t xml:space="preserve"> </t>
        </is>
      </c>
    </row>
    <row r="5">
      <c r="A5" s="4" t="inlineStr">
        <is>
          <t>Bad debt expense</t>
        </is>
      </c>
      <c r="B5" s="6" t="n">
        <v>0</v>
      </c>
      <c r="C5" s="5" t="n">
        <v>0</v>
      </c>
      <c r="D5" s="4" t="inlineStr">
        <is>
          <t xml:space="preserve"> </t>
        </is>
      </c>
    </row>
    <row r="6">
      <c r="A6" s="4" t="inlineStr">
        <is>
          <t>Discount rate</t>
        </is>
      </c>
      <c r="B6" s="12" t="n">
        <v>0.1455</v>
      </c>
      <c r="C6" s="4" t="inlineStr">
        <is>
          <t xml:space="preserve"> </t>
        </is>
      </c>
      <c r="D6" s="4" t="inlineStr">
        <is>
          <t xml:space="preserve"> </t>
        </is>
      </c>
    </row>
    <row r="7">
      <c r="A7" s="4" t="inlineStr">
        <is>
          <t>Allowance for doubtful accounts</t>
        </is>
      </c>
      <c r="B7" s="6" t="n">
        <v>0</v>
      </c>
      <c r="C7" s="4" t="inlineStr">
        <is>
          <t xml:space="preserve"> </t>
        </is>
      </c>
      <c r="D7" s="6" t="n">
        <v>0</v>
      </c>
    </row>
    <row r="8">
      <c r="A8" s="4" t="inlineStr">
        <is>
          <t>Revenue recognized over the time</t>
        </is>
      </c>
      <c r="B8" s="5" t="n">
        <v>0</v>
      </c>
      <c r="C8" s="6" t="n">
        <v>0</v>
      </c>
      <c r="D8" s="4" t="inlineStr">
        <is>
          <t xml:space="preserve"> </t>
        </is>
      </c>
    </row>
    <row r="9">
      <c r="A9" s="4" t="inlineStr">
        <is>
          <t>Federal deposit insurance</t>
        </is>
      </c>
      <c r="B9" s="4" t="inlineStr">
        <is>
          <t xml:space="preserve"> </t>
        </is>
      </c>
      <c r="C9" s="4" t="inlineStr">
        <is>
          <t xml:space="preserve"> </t>
        </is>
      </c>
      <c r="D9" s="5" t="n">
        <v>250000</v>
      </c>
    </row>
    <row r="10">
      <c r="A10" s="4" t="inlineStr">
        <is>
          <t>FDIC Insurance Limit Exceeded</t>
        </is>
      </c>
      <c r="B10" s="6" t="n">
        <v>2687594</v>
      </c>
      <c r="C10" s="4" t="inlineStr">
        <is>
          <t xml:space="preserve"> </t>
        </is>
      </c>
      <c r="D10" s="6" t="n">
        <v>2956082</v>
      </c>
    </row>
    <row r="11">
      <c r="A11" s="4" t="inlineStr">
        <is>
          <t>Three Suppliers [Member] | Purchase [Member]</t>
        </is>
      </c>
      <c r="B11" s="4" t="inlineStr">
        <is>
          <t xml:space="preserve"> </t>
        </is>
      </c>
      <c r="C11" s="4" t="inlineStr">
        <is>
          <t xml:space="preserve"> </t>
        </is>
      </c>
      <c r="D11" s="4" t="inlineStr">
        <is>
          <t xml:space="preserve"> </t>
        </is>
      </c>
    </row>
    <row r="12">
      <c r="A12" s="4" t="inlineStr">
        <is>
          <t>Concentration risk percentage</t>
        </is>
      </c>
      <c r="B12" s="9" t="n">
        <v>0.88</v>
      </c>
      <c r="C12" s="4" t="inlineStr">
        <is>
          <t xml:space="preserve"> </t>
        </is>
      </c>
      <c r="D12" s="9" t="n">
        <v>0.67</v>
      </c>
    </row>
    <row r="13">
      <c r="A13" s="4" t="inlineStr">
        <is>
          <t>Two Suppliers [Member] | Purchase [Member]</t>
        </is>
      </c>
      <c r="B13" s="4" t="inlineStr">
        <is>
          <t xml:space="preserve"> </t>
        </is>
      </c>
      <c r="C13" s="4" t="inlineStr">
        <is>
          <t xml:space="preserve"> </t>
        </is>
      </c>
      <c r="D13" s="4" t="inlineStr">
        <is>
          <t xml:space="preserve"> </t>
        </is>
      </c>
    </row>
    <row r="14">
      <c r="A14" s="4" t="inlineStr">
        <is>
          <t>Concentration risk percentage</t>
        </is>
      </c>
      <c r="B14" s="9" t="n">
        <v>0.91</v>
      </c>
      <c r="C14" s="4" t="inlineStr">
        <is>
          <t xml:space="preserve"> </t>
        </is>
      </c>
      <c r="D14" s="4" t="inlineStr">
        <is>
          <t xml:space="preserve"> </t>
        </is>
      </c>
    </row>
    <row r="15">
      <c r="A15" s="4" t="inlineStr">
        <is>
          <t>Revenue [Member] | First Customer [Member]</t>
        </is>
      </c>
      <c r="B15" s="4" t="inlineStr">
        <is>
          <t xml:space="preserve"> </t>
        </is>
      </c>
      <c r="C15" s="4" t="inlineStr">
        <is>
          <t xml:space="preserve"> </t>
        </is>
      </c>
      <c r="D15" s="4" t="inlineStr">
        <is>
          <t xml:space="preserve"> </t>
        </is>
      </c>
    </row>
    <row r="16">
      <c r="A16" s="4" t="inlineStr">
        <is>
          <t>Concentration risk percentage</t>
        </is>
      </c>
      <c r="B16" s="9" t="n">
        <v>0.21</v>
      </c>
      <c r="C16" s="4" t="inlineStr">
        <is>
          <t xml:space="preserve"> </t>
        </is>
      </c>
      <c r="D16" s="9" t="n">
        <v>0.23</v>
      </c>
    </row>
    <row r="17">
      <c r="A17" s="4" t="inlineStr">
        <is>
          <t>Revenue [Member] | Second Customer [Member]</t>
        </is>
      </c>
      <c r="B17" s="4" t="inlineStr">
        <is>
          <t xml:space="preserve"> </t>
        </is>
      </c>
      <c r="C17" s="4" t="inlineStr">
        <is>
          <t xml:space="preserve"> </t>
        </is>
      </c>
      <c r="D17" s="4" t="inlineStr">
        <is>
          <t xml:space="preserve"> </t>
        </is>
      </c>
    </row>
    <row r="18">
      <c r="A18" s="4" t="inlineStr">
        <is>
          <t>Concentration risk percentage</t>
        </is>
      </c>
      <c r="B18" s="9" t="n">
        <v>0.17</v>
      </c>
      <c r="C18" s="4" t="inlineStr">
        <is>
          <t xml:space="preserve"> </t>
        </is>
      </c>
      <c r="D18" s="9" t="n">
        <v>0.21</v>
      </c>
    </row>
    <row r="19">
      <c r="A19" s="4" t="inlineStr">
        <is>
          <t>Revenue [Member] | Third Customer [Member]</t>
        </is>
      </c>
      <c r="B19" s="4" t="inlineStr">
        <is>
          <t xml:space="preserve"> </t>
        </is>
      </c>
      <c r="C19" s="4" t="inlineStr">
        <is>
          <t xml:space="preserve"> </t>
        </is>
      </c>
      <c r="D19" s="4" t="inlineStr">
        <is>
          <t xml:space="preserve"> </t>
        </is>
      </c>
    </row>
    <row r="20">
      <c r="A20" s="4" t="inlineStr">
        <is>
          <t>Concentration risk percentage</t>
        </is>
      </c>
      <c r="B20" s="9" t="n">
        <v>0.1</v>
      </c>
      <c r="C20" s="4" t="inlineStr">
        <is>
          <t xml:space="preserve"> </t>
        </is>
      </c>
      <c r="D20" s="9" t="n">
        <v>0.11</v>
      </c>
    </row>
    <row r="21">
      <c r="A21" s="4" t="inlineStr">
        <is>
          <t>Accounts Receivable [Member] | First Customer [Member]</t>
        </is>
      </c>
      <c r="B21" s="4" t="inlineStr">
        <is>
          <t xml:space="preserve"> </t>
        </is>
      </c>
      <c r="C21" s="4" t="inlineStr">
        <is>
          <t xml:space="preserve"> </t>
        </is>
      </c>
      <c r="D21" s="4" t="inlineStr">
        <is>
          <t xml:space="preserve"> </t>
        </is>
      </c>
    </row>
    <row r="22">
      <c r="A22" s="4" t="inlineStr">
        <is>
          <t>Concentration risk percentage</t>
        </is>
      </c>
      <c r="B22" s="9" t="n">
        <v>0.34</v>
      </c>
      <c r="C22" s="4" t="inlineStr">
        <is>
          <t xml:space="preserve"> </t>
        </is>
      </c>
      <c r="D22" s="9" t="n">
        <v>0.47</v>
      </c>
    </row>
    <row r="23">
      <c r="A23" s="4" t="inlineStr">
        <is>
          <t>Accounts Receivable [Member] | Second Customer [Member]</t>
        </is>
      </c>
      <c r="B23" s="4" t="inlineStr">
        <is>
          <t xml:space="preserve"> </t>
        </is>
      </c>
      <c r="C23" s="4" t="inlineStr">
        <is>
          <t xml:space="preserve"> </t>
        </is>
      </c>
      <c r="D23" s="4" t="inlineStr">
        <is>
          <t xml:space="preserve"> </t>
        </is>
      </c>
    </row>
    <row r="24">
      <c r="A24" s="4" t="inlineStr">
        <is>
          <t>Concentration risk percentage</t>
        </is>
      </c>
      <c r="B24" s="9" t="n">
        <v>0.22</v>
      </c>
      <c r="C24" s="4" t="inlineStr">
        <is>
          <t xml:space="preserve"> </t>
        </is>
      </c>
      <c r="D24" s="9" t="n">
        <v>0.19</v>
      </c>
    </row>
    <row r="25">
      <c r="A25" s="4" t="inlineStr">
        <is>
          <t>Accounts Receivable [Member] | Third Customer [Member]</t>
        </is>
      </c>
      <c r="B25" s="4" t="inlineStr">
        <is>
          <t xml:space="preserve"> </t>
        </is>
      </c>
      <c r="C25" s="4" t="inlineStr">
        <is>
          <t xml:space="preserve"> </t>
        </is>
      </c>
      <c r="D25" s="4" t="inlineStr">
        <is>
          <t xml:space="preserve"> </t>
        </is>
      </c>
    </row>
    <row r="26">
      <c r="A26" s="4" t="inlineStr">
        <is>
          <t>Concentration risk percentage</t>
        </is>
      </c>
      <c r="B26" s="9" t="n">
        <v>0.17</v>
      </c>
      <c r="C26" s="4" t="inlineStr">
        <is>
          <t xml:space="preserve"> </t>
        </is>
      </c>
      <c r="D26" s="9" t="n">
        <v>0.1</v>
      </c>
    </row>
    <row r="27">
      <c r="A27" s="4" t="inlineStr">
        <is>
          <t>Accounts Payable And Accrued Expenses [Member] | Second Vendors [Member]</t>
        </is>
      </c>
      <c r="B27" s="4" t="inlineStr">
        <is>
          <t xml:space="preserve"> </t>
        </is>
      </c>
      <c r="C27" s="4" t="inlineStr">
        <is>
          <t xml:space="preserve"> </t>
        </is>
      </c>
      <c r="D27" s="4" t="inlineStr">
        <is>
          <t xml:space="preserve"> </t>
        </is>
      </c>
    </row>
    <row r="28">
      <c r="A28" s="4" t="inlineStr">
        <is>
          <t>Concentration risk percentage</t>
        </is>
      </c>
      <c r="B28" s="9" t="n">
        <v>0.74</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5</t>
        </is>
      </c>
      <c r="C1" s="2" t="inlineStr">
        <is>
          <t>Dec. 31, 2024</t>
        </is>
      </c>
    </row>
    <row r="2">
      <c r="A2" s="3" t="inlineStr">
        <is>
          <t>Inventory</t>
        </is>
      </c>
      <c r="B2" s="4" t="inlineStr">
        <is>
          <t xml:space="preserve"> </t>
        </is>
      </c>
      <c r="C2" s="4" t="inlineStr">
        <is>
          <t xml:space="preserve"> </t>
        </is>
      </c>
    </row>
    <row r="3">
      <c r="A3" s="4" t="inlineStr">
        <is>
          <t>Raw materials</t>
        </is>
      </c>
      <c r="B3" s="6" t="n">
        <v>155588</v>
      </c>
      <c r="C3" s="6" t="n">
        <v>169527</v>
      </c>
    </row>
    <row r="4">
      <c r="A4" s="4" t="inlineStr">
        <is>
          <t>Finished goods</t>
        </is>
      </c>
      <c r="B4" s="5" t="n">
        <v>436582</v>
      </c>
      <c r="C4" s="5" t="n">
        <v>452286</v>
      </c>
    </row>
    <row r="5">
      <c r="A5" s="4" t="inlineStr">
        <is>
          <t>Inventory total</t>
        </is>
      </c>
      <c r="B5" s="6" t="n">
        <v>592170</v>
      </c>
      <c r="C5" s="6" t="n">
        <v>6218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Net (Details) - USD ($)</t>
        </is>
      </c>
      <c r="B1" s="2" t="inlineStr">
        <is>
          <t>Mar. 31, 2025</t>
        </is>
      </c>
      <c r="C1" s="2" t="inlineStr">
        <is>
          <t>Dec. 31, 2024</t>
        </is>
      </c>
    </row>
    <row r="2">
      <c r="A2" s="3" t="inlineStr">
        <is>
          <t>Property And Equipment Net</t>
        </is>
      </c>
      <c r="B2" s="4" t="inlineStr">
        <is>
          <t xml:space="preserve"> </t>
        </is>
      </c>
      <c r="C2" s="4" t="inlineStr">
        <is>
          <t xml:space="preserve"> </t>
        </is>
      </c>
    </row>
    <row r="3">
      <c r="A3" s="4" t="inlineStr">
        <is>
          <t>Less: accumulated depreciation</t>
        </is>
      </c>
      <c r="B3" s="6" t="n">
        <v>-2057978</v>
      </c>
      <c r="C3" s="6" t="n">
        <v>-2047680</v>
      </c>
    </row>
    <row r="4">
      <c r="A4" s="4" t="inlineStr">
        <is>
          <t>Construction in process</t>
        </is>
      </c>
      <c r="B4" s="5" t="n">
        <v>1545000</v>
      </c>
      <c r="C4" s="5" t="n">
        <v>1545000</v>
      </c>
    </row>
    <row r="5">
      <c r="A5" s="4" t="inlineStr">
        <is>
          <t>Property and equipment, net</t>
        </is>
      </c>
      <c r="B5" s="5" t="n">
        <v>2354543</v>
      </c>
      <c r="C5" s="5" t="n">
        <v>2350688</v>
      </c>
    </row>
    <row r="6">
      <c r="A6" s="4" t="inlineStr">
        <is>
          <t>Total Equipment</t>
        </is>
      </c>
      <c r="B6" s="5" t="n">
        <v>2867521</v>
      </c>
      <c r="C6" s="5" t="n">
        <v>2853368</v>
      </c>
    </row>
    <row r="7">
      <c r="A7" s="4" t="inlineStr">
        <is>
          <t>Leasehold Improvements [Member]</t>
        </is>
      </c>
      <c r="B7" s="4" t="inlineStr">
        <is>
          <t xml:space="preserve"> </t>
        </is>
      </c>
      <c r="C7" s="4" t="inlineStr">
        <is>
          <t xml:space="preserve"> </t>
        </is>
      </c>
    </row>
    <row r="8">
      <c r="A8" s="4" t="inlineStr">
        <is>
          <t>Total Equipment</t>
        </is>
      </c>
      <c r="B8" s="5" t="n">
        <v>117512</v>
      </c>
      <c r="C8" s="5" t="n">
        <v>117512</v>
      </c>
    </row>
    <row r="9">
      <c r="A9" s="4" t="inlineStr">
        <is>
          <t>Trucking Equipment [Member]</t>
        </is>
      </c>
      <c r="B9" s="4" t="inlineStr">
        <is>
          <t xml:space="preserve"> </t>
        </is>
      </c>
      <c r="C9" s="4" t="inlineStr">
        <is>
          <t xml:space="preserve"> </t>
        </is>
      </c>
    </row>
    <row r="10">
      <c r="A10" s="4" t="inlineStr">
        <is>
          <t>Total Equipment</t>
        </is>
      </c>
      <c r="B10" s="5" t="n">
        <v>911377</v>
      </c>
      <c r="C10" s="5" t="n">
        <v>911377</v>
      </c>
    </row>
    <row r="11">
      <c r="A11" s="4" t="inlineStr">
        <is>
          <t>Office Equipment Computer Equipment and Software [Member]</t>
        </is>
      </c>
      <c r="B11" s="4" t="inlineStr">
        <is>
          <t xml:space="preserve"> </t>
        </is>
      </c>
      <c r="C11" s="4" t="inlineStr">
        <is>
          <t xml:space="preserve"> </t>
        </is>
      </c>
    </row>
    <row r="12">
      <c r="A12" s="4" t="inlineStr">
        <is>
          <t>Total Equipment</t>
        </is>
      </c>
      <c r="B12" s="5" t="n">
        <v>1874</v>
      </c>
      <c r="C12" s="5" t="n">
        <v>1874</v>
      </c>
    </row>
    <row r="13">
      <c r="A13" s="4" t="inlineStr">
        <is>
          <t>Lab equipment [Member]</t>
        </is>
      </c>
      <c r="B13" s="4" t="inlineStr">
        <is>
          <t xml:space="preserve"> </t>
        </is>
      </c>
      <c r="C13" s="4" t="inlineStr">
        <is>
          <t xml:space="preserve"> </t>
        </is>
      </c>
    </row>
    <row r="14">
      <c r="A14" s="4" t="inlineStr">
        <is>
          <t>Total Equipment</t>
        </is>
      </c>
      <c r="B14" s="5" t="n">
        <v>739779</v>
      </c>
      <c r="C14" s="5" t="n">
        <v>725626</v>
      </c>
    </row>
    <row r="15">
      <c r="A15" s="4" t="inlineStr">
        <is>
          <t>Equipment &amp; Installation [Member]</t>
        </is>
      </c>
      <c r="B15" s="4" t="inlineStr">
        <is>
          <t xml:space="preserve"> </t>
        </is>
      </c>
      <c r="C15" s="4" t="inlineStr">
        <is>
          <t xml:space="preserve"> </t>
        </is>
      </c>
    </row>
    <row r="16">
      <c r="A16" s="4" t="inlineStr">
        <is>
          <t>Total Equipment</t>
        </is>
      </c>
      <c r="B16" s="6" t="n">
        <v>1096979</v>
      </c>
      <c r="C16" s="6" t="n">
        <v>10969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roperty and Equipment Net (Details Narrative) - USD ($)</t>
        </is>
      </c>
      <c r="B1" s="2" t="inlineStr">
        <is>
          <t>3 Months Ended</t>
        </is>
      </c>
    </row>
    <row r="2">
      <c r="B2" s="2" t="inlineStr">
        <is>
          <t>Mar. 31, 2025</t>
        </is>
      </c>
      <c r="C2" s="2" t="inlineStr">
        <is>
          <t>Mar. 31, 2024</t>
        </is>
      </c>
      <c r="D2" s="2" t="inlineStr">
        <is>
          <t>Dec. 31, 2024</t>
        </is>
      </c>
    </row>
    <row r="3">
      <c r="A3" s="4" t="inlineStr">
        <is>
          <t>Assets Not Yet Placed in Service</t>
        </is>
      </c>
      <c r="B3" s="6" t="n">
        <v>132469</v>
      </c>
      <c r="C3" s="4" t="inlineStr">
        <is>
          <t xml:space="preserve"> </t>
        </is>
      </c>
      <c r="D3" s="6" t="n">
        <v>725626</v>
      </c>
    </row>
    <row r="4">
      <c r="A4" s="4" t="inlineStr">
        <is>
          <t>Depreciation expense</t>
        </is>
      </c>
      <c r="B4" s="6" t="n">
        <v>10298</v>
      </c>
      <c r="C4" s="6" t="n">
        <v>535</v>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Property, Plant and Equipment, Equipment, Useful Life</t>
        </is>
      </c>
      <c r="B6" s="4" t="inlineStr">
        <is>
          <t>2 years</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Property, Plant and Equipment, Equipment, Useful Life</t>
        </is>
      </c>
      <c r="B8" s="4" t="inlineStr">
        <is>
          <t>5 years</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ellectual Property (Details) - USD ($)</t>
        </is>
      </c>
      <c r="B1" s="2" t="inlineStr">
        <is>
          <t>Mar. 31, 2025</t>
        </is>
      </c>
      <c r="C1" s="2" t="inlineStr">
        <is>
          <t>Dec. 31, 2024</t>
        </is>
      </c>
    </row>
    <row r="2">
      <c r="A2" s="3" t="inlineStr">
        <is>
          <t>Intellectual Property</t>
        </is>
      </c>
      <c r="B2" s="4" t="inlineStr">
        <is>
          <t xml:space="preserve"> </t>
        </is>
      </c>
      <c r="C2" s="4" t="inlineStr">
        <is>
          <t xml:space="preserve"> </t>
        </is>
      </c>
    </row>
    <row r="3">
      <c r="A3" s="4" t="inlineStr">
        <is>
          <t>Licenses and patents</t>
        </is>
      </c>
      <c r="B3" s="6" t="n">
        <v>3068995</v>
      </c>
      <c r="C3" s="6" t="n">
        <v>3068995</v>
      </c>
    </row>
    <row r="4">
      <c r="A4" s="4" t="inlineStr">
        <is>
          <t>Less: Accumulated amortization</t>
        </is>
      </c>
      <c r="B4" s="5" t="n">
        <v>-1620682</v>
      </c>
      <c r="C4" s="5" t="n">
        <v>-1569532</v>
      </c>
    </row>
    <row r="5">
      <c r="A5" s="4" t="inlineStr">
        <is>
          <t>Intellectual property, net</t>
        </is>
      </c>
      <c r="B5" s="6" t="n">
        <v>1448313</v>
      </c>
      <c r="C5" s="6" t="n">
        <v>14994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ellectual Property (Details 1) - USD ($)</t>
        </is>
      </c>
      <c r="B1" s="2" t="inlineStr">
        <is>
          <t>Mar. 31, 2025</t>
        </is>
      </c>
      <c r="C1" s="2" t="inlineStr">
        <is>
          <t>Dec. 31, 2024</t>
        </is>
      </c>
    </row>
    <row r="2">
      <c r="A2" s="3" t="inlineStr">
        <is>
          <t>Intellectual Property</t>
        </is>
      </c>
      <c r="B2" s="4" t="inlineStr">
        <is>
          <t xml:space="preserve"> </t>
        </is>
      </c>
      <c r="C2" s="4" t="inlineStr">
        <is>
          <t xml:space="preserve"> </t>
        </is>
      </c>
    </row>
    <row r="3">
      <c r="A3" s="4" t="inlineStr">
        <is>
          <t>December 31, 2025 (remaining)</t>
        </is>
      </c>
      <c r="B3" s="6" t="n">
        <v>153450</v>
      </c>
      <c r="C3" s="4" t="inlineStr">
        <is>
          <t xml:space="preserve"> </t>
        </is>
      </c>
    </row>
    <row r="4">
      <c r="A4" s="4" t="inlineStr">
        <is>
          <t>December 31, 2026</t>
        </is>
      </c>
      <c r="B4" s="5" t="n">
        <v>204600</v>
      </c>
      <c r="C4" s="4" t="inlineStr">
        <is>
          <t xml:space="preserve"> </t>
        </is>
      </c>
    </row>
    <row r="5">
      <c r="A5" s="4" t="inlineStr">
        <is>
          <t>December 31, 2027</t>
        </is>
      </c>
      <c r="B5" s="5" t="n">
        <v>204600</v>
      </c>
      <c r="C5" s="4" t="inlineStr">
        <is>
          <t xml:space="preserve"> </t>
        </is>
      </c>
    </row>
    <row r="6">
      <c r="A6" s="4" t="inlineStr">
        <is>
          <t>December 31, 2028</t>
        </is>
      </c>
      <c r="B6" s="5" t="n">
        <v>204600</v>
      </c>
      <c r="C6" s="4" t="inlineStr">
        <is>
          <t xml:space="preserve"> </t>
        </is>
      </c>
    </row>
    <row r="7">
      <c r="A7" s="4" t="inlineStr">
        <is>
          <t>December 31, 2029</t>
        </is>
      </c>
      <c r="B7" s="5" t="n">
        <v>204600</v>
      </c>
      <c r="C7" s="4" t="inlineStr">
        <is>
          <t xml:space="preserve"> </t>
        </is>
      </c>
    </row>
    <row r="8">
      <c r="A8" s="4" t="inlineStr">
        <is>
          <t>Thereafter</t>
        </is>
      </c>
      <c r="B8" s="5" t="n">
        <v>476463</v>
      </c>
      <c r="C8" s="4" t="inlineStr">
        <is>
          <t xml:space="preserve"> </t>
        </is>
      </c>
    </row>
    <row r="9">
      <c r="A9" s="4" t="inlineStr">
        <is>
          <t>Total</t>
        </is>
      </c>
      <c r="B9" s="6" t="n">
        <v>1448313</v>
      </c>
      <c r="C9" s="6" t="n">
        <v>14994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CONSOLIDATED STATEMENTS OF OPERATIONS (UNAUDITED)</t>
        </is>
      </c>
      <c r="B3" s="4" t="inlineStr">
        <is>
          <t xml:space="preserve"> </t>
        </is>
      </c>
      <c r="C3" s="4" t="inlineStr">
        <is>
          <t xml:space="preserve"> </t>
        </is>
      </c>
    </row>
    <row r="4">
      <c r="A4" s="4" t="inlineStr">
        <is>
          <t>Product revenue</t>
        </is>
      </c>
      <c r="B4" s="6" t="n">
        <v>2676984</v>
      </c>
      <c r="C4" s="6" t="n">
        <v>3084088</v>
      </c>
    </row>
    <row r="5">
      <c r="A5" s="4" t="inlineStr">
        <is>
          <t>License revenue</t>
        </is>
      </c>
      <c r="B5" s="5" t="n">
        <v>525000</v>
      </c>
      <c r="C5" s="5" t="n">
        <v>140625</v>
      </c>
    </row>
    <row r="6">
      <c r="A6" s="4" t="inlineStr">
        <is>
          <t>Other revenue</t>
        </is>
      </c>
      <c r="B6" s="5" t="n">
        <v>19027</v>
      </c>
      <c r="C6" s="5" t="n">
        <v>17053</v>
      </c>
    </row>
    <row r="7">
      <c r="A7" s="4" t="inlineStr">
        <is>
          <t>Revenues</t>
        </is>
      </c>
      <c r="B7" s="5" t="n">
        <v>3221011</v>
      </c>
      <c r="C7" s="5" t="n">
        <v>3241766</v>
      </c>
    </row>
    <row r="8">
      <c r="A8" s="4" t="inlineStr">
        <is>
          <t>Cost of sales</t>
        </is>
      </c>
      <c r="B8" s="5" t="n">
        <v>-1986665</v>
      </c>
      <c r="C8" s="5" t="n">
        <v>-2113482</v>
      </c>
    </row>
    <row r="9">
      <c r="A9" s="4" t="inlineStr">
        <is>
          <t>Gross profit</t>
        </is>
      </c>
      <c r="B9" s="5" t="n">
        <v>1234346</v>
      </c>
      <c r="C9" s="5" t="n">
        <v>1128284</v>
      </c>
    </row>
    <row r="10">
      <c r="A10" s="3" t="inlineStr">
        <is>
          <t>Operating expenses:</t>
        </is>
      </c>
      <c r="B10" s="4" t="inlineStr">
        <is>
          <t xml:space="preserve"> </t>
        </is>
      </c>
      <c r="C10" s="4" t="inlineStr">
        <is>
          <t xml:space="preserve"> </t>
        </is>
      </c>
    </row>
    <row r="11">
      <c r="A11" s="4" t="inlineStr">
        <is>
          <t>Research and development expenses</t>
        </is>
      </c>
      <c r="B11" s="5" t="n">
        <v>-406676</v>
      </c>
      <c r="C11" s="5" t="n">
        <v>0</v>
      </c>
    </row>
    <row r="12">
      <c r="A12" s="4" t="inlineStr">
        <is>
          <t>Selling, general and administrative expenses (related party of $112,500 and $142,676)</t>
        </is>
      </c>
      <c r="B12" s="5" t="n">
        <v>-2170623</v>
      </c>
      <c r="C12" s="5" t="n">
        <v>-3526776</v>
      </c>
    </row>
    <row r="13">
      <c r="A13" s="4" t="inlineStr">
        <is>
          <t>Total operating expenses</t>
        </is>
      </c>
      <c r="B13" s="5" t="n">
        <v>-2577299</v>
      </c>
      <c r="C13" s="5" t="n">
        <v>-3526776</v>
      </c>
    </row>
    <row r="14">
      <c r="A14" s="4" t="inlineStr">
        <is>
          <t>Operating loss</t>
        </is>
      </c>
      <c r="B14" s="5" t="n">
        <v>-1342953</v>
      </c>
      <c r="C14" s="5" t="n">
        <v>-2398492</v>
      </c>
    </row>
    <row r="15">
      <c r="A15" s="3" t="inlineStr">
        <is>
          <t>Other income (expense)</t>
        </is>
      </c>
      <c r="B15" s="4" t="inlineStr">
        <is>
          <t xml:space="preserve"> </t>
        </is>
      </c>
      <c r="C15" s="4" t="inlineStr">
        <is>
          <t xml:space="preserve"> </t>
        </is>
      </c>
    </row>
    <row r="16">
      <c r="A16" s="4" t="inlineStr">
        <is>
          <t>Interest expense (related party of $0 and $245,817)</t>
        </is>
      </c>
      <c r="B16" s="5" t="n">
        <v>-54</v>
      </c>
      <c r="C16" s="5" t="n">
        <v>-245817</v>
      </c>
    </row>
    <row r="17">
      <c r="A17" s="4" t="inlineStr">
        <is>
          <t>Loss on change in fair value of profit share and unsecured note</t>
        </is>
      </c>
      <c r="B17" s="5" t="n">
        <v>-353351</v>
      </c>
      <c r="C17" s="5" t="n">
        <v>-265198</v>
      </c>
    </row>
    <row r="18">
      <c r="A18" s="4" t="inlineStr">
        <is>
          <t>Interest income</t>
        </is>
      </c>
      <c r="B18" s="5" t="n">
        <v>31273</v>
      </c>
      <c r="C18" s="5" t="n">
        <v>54632</v>
      </c>
    </row>
    <row r="19">
      <c r="A19" s="4" t="inlineStr">
        <is>
          <t>Total other expense</t>
        </is>
      </c>
      <c r="B19" s="5" t="n">
        <v>-322132</v>
      </c>
      <c r="C19" s="5" t="n">
        <v>-456383</v>
      </c>
    </row>
    <row r="20">
      <c r="A20" s="4" t="inlineStr">
        <is>
          <t>Loss before provision for income taxes</t>
        </is>
      </c>
      <c r="B20" s="5" t="n">
        <v>-1665085</v>
      </c>
      <c r="C20" s="5" t="n">
        <v>-2854875</v>
      </c>
    </row>
    <row r="21">
      <c r="A21" s="4" t="inlineStr">
        <is>
          <t>Income tax expense</t>
        </is>
      </c>
      <c r="B21" s="5" t="n">
        <v>-14135</v>
      </c>
      <c r="C21" s="5" t="n">
        <v>0</v>
      </c>
    </row>
    <row r="22">
      <c r="A22" s="4" t="inlineStr">
        <is>
          <t>Net loss</t>
        </is>
      </c>
      <c r="B22" s="6" t="n">
        <v>-1679220</v>
      </c>
      <c r="C22" s="6" t="n">
        <v>-2854875</v>
      </c>
    </row>
    <row r="23">
      <c r="A23" s="4" t="inlineStr">
        <is>
          <t>Net loss per common share - basic and diluted:</t>
        </is>
      </c>
      <c r="B23" s="8" t="n">
        <v>-0.02</v>
      </c>
      <c r="C23" s="8" t="n">
        <v>-0.03</v>
      </c>
    </row>
    <row r="24">
      <c r="A24" s="4" t="inlineStr">
        <is>
          <t>Weighted average common shares outstanding:</t>
        </is>
      </c>
      <c r="B24" s="5" t="n">
        <v>96219820</v>
      </c>
      <c r="C24" s="5" t="n">
        <v>943619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tellectual Property (Details Narrative) - USD ($)</t>
        </is>
      </c>
      <c r="B1" s="2" t="inlineStr">
        <is>
          <t>3 Months Ended</t>
        </is>
      </c>
    </row>
    <row r="2">
      <c r="B2" s="2" t="inlineStr">
        <is>
          <t>Mar. 31, 2025</t>
        </is>
      </c>
      <c r="C2" s="2" t="inlineStr">
        <is>
          <t>Mar. 31, 2024</t>
        </is>
      </c>
    </row>
    <row r="3">
      <c r="A3" s="3" t="inlineStr">
        <is>
          <t>Intellectual Property</t>
        </is>
      </c>
      <c r="B3" s="4" t="inlineStr">
        <is>
          <t xml:space="preserve"> </t>
        </is>
      </c>
      <c r="C3" s="4" t="inlineStr">
        <is>
          <t xml:space="preserve"> </t>
        </is>
      </c>
    </row>
    <row r="4">
      <c r="A4" s="4" t="inlineStr">
        <is>
          <t>Amortization expense</t>
        </is>
      </c>
      <c r="B4" s="6" t="n">
        <v>51150</v>
      </c>
      <c r="C4" s="6" t="n">
        <v>5115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Related party (Details) - USD ($)</t>
        </is>
      </c>
      <c r="B1" s="2" t="inlineStr">
        <is>
          <t>3 Months Ended</t>
        </is>
      </c>
      <c r="C1" s="2" t="inlineStr">
        <is>
          <t>12 Months Ended</t>
        </is>
      </c>
    </row>
    <row r="2">
      <c r="B2" s="2" t="inlineStr">
        <is>
          <t>Mar. 31, 2025</t>
        </is>
      </c>
      <c r="C2" s="2" t="inlineStr">
        <is>
          <t>Dec. 31, 2024</t>
        </is>
      </c>
    </row>
    <row r="3">
      <c r="A3" s="3" t="inlineStr">
        <is>
          <t>Related Party</t>
        </is>
      </c>
      <c r="B3" s="4" t="inlineStr">
        <is>
          <t xml:space="preserve"> </t>
        </is>
      </c>
      <c r="C3" s="4" t="inlineStr">
        <is>
          <t xml:space="preserve"> </t>
        </is>
      </c>
    </row>
    <row r="4">
      <c r="A4" s="4" t="inlineStr">
        <is>
          <t>Profit Share, Beginning balance</t>
        </is>
      </c>
      <c r="B4" s="6" t="n">
        <v>6853858</v>
      </c>
      <c r="C4" s="6" t="n">
        <v>14847937</v>
      </c>
    </row>
    <row r="5">
      <c r="A5" s="4" t="inlineStr">
        <is>
          <t>Modification</t>
        </is>
      </c>
      <c r="B5" s="4" t="inlineStr">
        <is>
          <t xml:space="preserve"> </t>
        </is>
      </c>
      <c r="C5" s="5" t="n">
        <v>-11833179</v>
      </c>
    </row>
    <row r="6">
      <c r="A6" s="4" t="inlineStr">
        <is>
          <t>Loss on change in fair value of profit share</t>
        </is>
      </c>
      <c r="B6" s="5" t="n">
        <v>353351</v>
      </c>
      <c r="C6" s="5" t="n">
        <v>3839100</v>
      </c>
    </row>
    <row r="7">
      <c r="A7" s="4" t="inlineStr">
        <is>
          <t>Profit Share, Ending balance</t>
        </is>
      </c>
      <c r="B7" s="6" t="n">
        <v>7207209</v>
      </c>
      <c r="C7" s="6" t="n">
        <v>685385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57" customWidth="1" min="1" max="1"/>
    <col width="80" customWidth="1" min="2" max="2"/>
    <col width="14" customWidth="1" min="3" max="3"/>
    <col width="80"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Related party (Details Narrative) - USD ($)</t>
        </is>
      </c>
      <c r="B1" s="2" t="inlineStr">
        <is>
          <t>1 Months Ended</t>
        </is>
      </c>
      <c r="F1" s="2" t="inlineStr">
        <is>
          <t>3 Months Ended</t>
        </is>
      </c>
      <c r="H1" s="2" t="inlineStr">
        <is>
          <t>12 Months Ended</t>
        </is>
      </c>
    </row>
    <row r="2">
      <c r="B2" s="2" t="inlineStr">
        <is>
          <t>Feb. 27, 2024</t>
        </is>
      </c>
      <c r="C2" s="2" t="inlineStr">
        <is>
          <t>Jan. 31, 2023</t>
        </is>
      </c>
      <c r="D2" s="2" t="inlineStr">
        <is>
          <t>Oct. 28, 2022</t>
        </is>
      </c>
      <c r="E2" s="2" t="inlineStr">
        <is>
          <t>Nov. 29, 2016</t>
        </is>
      </c>
      <c r="F2" s="2" t="inlineStr">
        <is>
          <t>Mar. 31, 2025</t>
        </is>
      </c>
      <c r="G2" s="2" t="inlineStr">
        <is>
          <t>Mar. 31, 2024</t>
        </is>
      </c>
      <c r="H2" s="2" t="inlineStr">
        <is>
          <t>Dec. 31, 2024</t>
        </is>
      </c>
      <c r="I2" s="2" t="inlineStr">
        <is>
          <t>Aug. 26, 2024</t>
        </is>
      </c>
      <c r="J2" s="2" t="inlineStr">
        <is>
          <t>Feb. 25, 2019</t>
        </is>
      </c>
    </row>
    <row r="3">
      <c r="A3" s="4" t="inlineStr">
        <is>
          <t>Interest expenses from secured note payable</t>
        </is>
      </c>
      <c r="B3" s="6" t="n">
        <v>411493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ed discount of interest expense</t>
        </is>
      </c>
      <c r="B4" s="4" t="inlineStr">
        <is>
          <t xml:space="preserve"> </t>
        </is>
      </c>
      <c r="C4" s="4" t="inlineStr">
        <is>
          <t xml:space="preserve"> </t>
        </is>
      </c>
      <c r="D4" s="4" t="inlineStr">
        <is>
          <t xml:space="preserve"> </t>
        </is>
      </c>
      <c r="E4" s="4" t="inlineStr">
        <is>
          <t xml:space="preserve"> </t>
        </is>
      </c>
      <c r="F4" s="6" t="n">
        <v>0</v>
      </c>
      <c r="G4" s="6" t="n">
        <v>32220</v>
      </c>
      <c r="H4" s="4" t="inlineStr">
        <is>
          <t xml:space="preserve"> </t>
        </is>
      </c>
      <c r="I4" s="4" t="inlineStr">
        <is>
          <t xml:space="preserve"> </t>
        </is>
      </c>
      <c r="J4" s="4" t="inlineStr">
        <is>
          <t xml:space="preserve"> </t>
        </is>
      </c>
    </row>
    <row r="5">
      <c r="A5" s="4" t="inlineStr">
        <is>
          <t>Unamortized balance of discount</t>
        </is>
      </c>
      <c r="B5" s="4" t="inlineStr">
        <is>
          <t xml:space="preserve"> </t>
        </is>
      </c>
      <c r="C5" s="4" t="inlineStr">
        <is>
          <t xml:space="preserve"> </t>
        </is>
      </c>
      <c r="D5" s="4" t="inlineStr">
        <is>
          <t xml:space="preserve"> </t>
        </is>
      </c>
      <c r="E5" s="4" t="inlineStr">
        <is>
          <t xml:space="preserve"> </t>
        </is>
      </c>
      <c r="F5" s="5" t="n">
        <v>0</v>
      </c>
      <c r="G5" s="4" t="inlineStr">
        <is>
          <t xml:space="preserve"> </t>
        </is>
      </c>
      <c r="H5" s="6" t="n">
        <v>0</v>
      </c>
      <c r="I5" s="4" t="inlineStr">
        <is>
          <t xml:space="preserve"> </t>
        </is>
      </c>
      <c r="J5" s="4" t="inlineStr">
        <is>
          <t xml:space="preserve"> </t>
        </is>
      </c>
    </row>
    <row r="6">
      <c r="A6" s="4" t="inlineStr">
        <is>
          <t>Net increase in profit share</t>
        </is>
      </c>
      <c r="B6" s="4" t="inlineStr">
        <is>
          <t xml:space="preserve"> </t>
        </is>
      </c>
      <c r="C6" s="4" t="inlineStr">
        <is>
          <t xml:space="preserve"> </t>
        </is>
      </c>
      <c r="D6" s="6" t="n">
        <v>13154931</v>
      </c>
      <c r="E6" s="4" t="inlineStr">
        <is>
          <t xml:space="preserve"> </t>
        </is>
      </c>
      <c r="F6" s="5" t="n">
        <v>4500000</v>
      </c>
      <c r="G6" s="4" t="inlineStr">
        <is>
          <t xml:space="preserve"> </t>
        </is>
      </c>
      <c r="H6" s="4" t="inlineStr">
        <is>
          <t xml:space="preserve"> </t>
        </is>
      </c>
      <c r="I6" s="4" t="inlineStr">
        <is>
          <t xml:space="preserve"> </t>
        </is>
      </c>
      <c r="J6" s="4" t="inlineStr">
        <is>
          <t xml:space="preserve"> </t>
        </is>
      </c>
    </row>
    <row r="7">
      <c r="A7" s="4" t="inlineStr">
        <is>
          <t>Description of AC Midwest Amendment</t>
        </is>
      </c>
      <c r="B7" s="4" t="inlineStr">
        <is>
          <t>the Company paid AC Midwest $275,625 representing the remaining principal balance under the AC Midwest Secured Note of $271,686 plus interest of $3,939</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5" t="n">
        <v>54</v>
      </c>
      <c r="G8" s="5" t="n">
        <v>245817</v>
      </c>
      <c r="H8" s="4" t="inlineStr">
        <is>
          <t xml:space="preserve"> </t>
        </is>
      </c>
      <c r="I8" s="4" t="inlineStr">
        <is>
          <t xml:space="preserve"> </t>
        </is>
      </c>
      <c r="J8" s="4" t="inlineStr">
        <is>
          <t xml:space="preserve"> </t>
        </is>
      </c>
    </row>
    <row r="9">
      <c r="A9" s="4" t="inlineStr">
        <is>
          <t>Dak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cense fee</t>
        </is>
      </c>
      <c r="B10" s="4" t="inlineStr">
        <is>
          <t xml:space="preserve"> </t>
        </is>
      </c>
      <c r="C10" s="6" t="n">
        <v>12500</v>
      </c>
      <c r="D10" s="4" t="inlineStr">
        <is>
          <t xml:space="preserve"> </t>
        </is>
      </c>
      <c r="E10" s="4" t="inlineStr">
        <is>
          <t xml:space="preserve"> </t>
        </is>
      </c>
      <c r="F10" s="5" t="n">
        <v>0</v>
      </c>
      <c r="G10" s="5" t="n">
        <v>37500</v>
      </c>
      <c r="H10" s="4" t="inlineStr">
        <is>
          <t xml:space="preserve"> </t>
        </is>
      </c>
      <c r="I10" s="4" t="inlineStr">
        <is>
          <t xml:space="preserve"> </t>
        </is>
      </c>
      <c r="J10" s="4" t="inlineStr">
        <is>
          <t xml:space="preserve"> </t>
        </is>
      </c>
    </row>
    <row r="11">
      <c r="A11" s="4" t="inlineStr">
        <is>
          <t>License fee due</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0</v>
      </c>
      <c r="I11" s="4" t="inlineStr">
        <is>
          <t xml:space="preserve"> </t>
        </is>
      </c>
      <c r="J11" s="4" t="inlineStr">
        <is>
          <t xml:space="preserve"> </t>
        </is>
      </c>
    </row>
    <row r="12">
      <c r="A12" s="4" t="inlineStr">
        <is>
          <t>Kaye Cooper Kay &amp; Rosenberg, L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ated party debt</t>
        </is>
      </c>
      <c r="B13" s="4" t="inlineStr">
        <is>
          <t xml:space="preserve"> </t>
        </is>
      </c>
      <c r="C13" s="4" t="inlineStr">
        <is>
          <t xml:space="preserve"> </t>
        </is>
      </c>
      <c r="D13" s="4" t="inlineStr">
        <is>
          <t xml:space="preserve"> </t>
        </is>
      </c>
      <c r="E13" s="4" t="inlineStr">
        <is>
          <t xml:space="preserve"> </t>
        </is>
      </c>
      <c r="F13" s="5" t="n">
        <v>37500</v>
      </c>
      <c r="G13" s="4" t="inlineStr">
        <is>
          <t xml:space="preserve"> </t>
        </is>
      </c>
      <c r="H13" s="5" t="n">
        <v>37500</v>
      </c>
      <c r="I13" s="4" t="inlineStr">
        <is>
          <t xml:space="preserve"> </t>
        </is>
      </c>
      <c r="J13" s="4" t="inlineStr">
        <is>
          <t xml:space="preserve"> </t>
        </is>
      </c>
    </row>
    <row r="14">
      <c r="A14" s="4" t="inlineStr">
        <is>
          <t>Legal services expense</t>
        </is>
      </c>
      <c r="B14" s="4" t="inlineStr">
        <is>
          <t xml:space="preserve"> </t>
        </is>
      </c>
      <c r="C14" s="4" t="inlineStr">
        <is>
          <t xml:space="preserve"> </t>
        </is>
      </c>
      <c r="D14" s="4" t="inlineStr">
        <is>
          <t xml:space="preserve"> </t>
        </is>
      </c>
      <c r="E14" s="4" t="inlineStr">
        <is>
          <t xml:space="preserve"> </t>
        </is>
      </c>
      <c r="F14" s="5" t="n">
        <v>112500</v>
      </c>
      <c r="G14" s="5" t="n">
        <v>100694</v>
      </c>
      <c r="H14" s="4" t="inlineStr">
        <is>
          <t xml:space="preserve"> </t>
        </is>
      </c>
      <c r="I14" s="4" t="inlineStr">
        <is>
          <t xml:space="preserve"> </t>
        </is>
      </c>
      <c r="J14" s="4" t="inlineStr">
        <is>
          <t xml:space="preserve"> </t>
        </is>
      </c>
    </row>
    <row r="15">
      <c r="A15" s="4" t="inlineStr">
        <is>
          <t>MEE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Yearly payment description</t>
        </is>
      </c>
      <c r="B16" s="4" t="inlineStr">
        <is>
          <t xml:space="preserve"> </t>
        </is>
      </c>
      <c r="C16" s="4" t="inlineStr">
        <is>
          <t xml:space="preserve"> </t>
        </is>
      </c>
      <c r="D16" s="4" t="inlineStr">
        <is>
          <t>the interest rate on the remaining principal balance was reduced from 15.0% to 9.0% per annum</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 Midwest Unsecured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pital Contribution</t>
        </is>
      </c>
      <c r="B18" s="4" t="inlineStr">
        <is>
          <t xml:space="preserve"> </t>
        </is>
      </c>
      <c r="C18" s="4" t="inlineStr">
        <is>
          <t xml:space="preserve"> </t>
        </is>
      </c>
      <c r="D18" s="4" t="inlineStr">
        <is>
          <t xml:space="preserve"> </t>
        </is>
      </c>
      <c r="E18" s="4" t="inlineStr">
        <is>
          <t xml:space="preserve"> </t>
        </is>
      </c>
      <c r="F18" s="5" t="n">
        <v>3234469</v>
      </c>
      <c r="G18" s="4" t="inlineStr">
        <is>
          <t xml:space="preserve"> </t>
        </is>
      </c>
      <c r="H18" s="4" t="inlineStr">
        <is>
          <t xml:space="preserve"> </t>
        </is>
      </c>
      <c r="I18" s="4" t="inlineStr">
        <is>
          <t xml:space="preserve"> </t>
        </is>
      </c>
      <c r="J18" s="4" t="inlineStr">
        <is>
          <t xml:space="preserve"> </t>
        </is>
      </c>
    </row>
    <row r="19">
      <c r="A19" s="4" t="inlineStr">
        <is>
          <t>AC Midwest Unsecured Note [Member] | AC Midwe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amortized balance of discount</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5" t="n">
        <v>0</v>
      </c>
      <c r="I20" s="4" t="inlineStr">
        <is>
          <t xml:space="preserve"> </t>
        </is>
      </c>
      <c r="J20" s="4" t="inlineStr">
        <is>
          <t xml:space="preserve"> </t>
        </is>
      </c>
    </row>
    <row r="21">
      <c r="A21" s="4" t="inlineStr">
        <is>
          <t>Interest rate</t>
        </is>
      </c>
      <c r="B21" s="9" t="n">
        <v>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outstanding on notes</t>
        </is>
      </c>
      <c r="B22" s="6" t="n">
        <v>904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154931</v>
      </c>
      <c r="J22" s="4" t="inlineStr">
        <is>
          <t xml:space="preserve"> </t>
        </is>
      </c>
    </row>
    <row r="23">
      <c r="A23" s="4" t="inlineStr">
        <is>
          <t>Outstanding principal balance of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9964</v>
      </c>
      <c r="J23" s="4" t="inlineStr">
        <is>
          <t xml:space="preserve"> </t>
        </is>
      </c>
    </row>
    <row r="24">
      <c r="A24" s="4" t="inlineStr">
        <is>
          <t>Repayment of debt description</t>
        </is>
      </c>
      <c r="B24" s="4" t="inlineStr">
        <is>
          <t>the Company held by AC Midwest for a purchase price of no less than $960,000, which amount shall be applied as a credit against the principal balance due on the New Note dollar for dollar, or pay AC Midwest $960,000 toward the principal balance due on the New Note. The private sale of shares for the purchase price of $960,000 was completed on March 11, 202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5" t="n">
        <v>0</v>
      </c>
      <c r="G25" s="6" t="n">
        <v>209224</v>
      </c>
      <c r="H25" s="4" t="inlineStr">
        <is>
          <t xml:space="preserve"> </t>
        </is>
      </c>
      <c r="I25" s="4" t="inlineStr">
        <is>
          <t xml:space="preserve"> </t>
        </is>
      </c>
      <c r="J25" s="4" t="inlineStr">
        <is>
          <t xml:space="preserve"> </t>
        </is>
      </c>
    </row>
    <row r="26">
      <c r="A26" s="4" t="inlineStr">
        <is>
          <t>Capital charge</t>
        </is>
      </c>
      <c r="B26" s="6" t="n">
        <v>10059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fit Sha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pital Contribution</t>
        </is>
      </c>
      <c r="B28" s="4" t="inlineStr">
        <is>
          <t xml:space="preserve"> </t>
        </is>
      </c>
      <c r="C28" s="4" t="inlineStr">
        <is>
          <t xml:space="preserve"> </t>
        </is>
      </c>
      <c r="D28" s="4" t="inlineStr">
        <is>
          <t xml:space="preserve"> </t>
        </is>
      </c>
      <c r="E28" s="4" t="inlineStr">
        <is>
          <t xml:space="preserve"> </t>
        </is>
      </c>
      <c r="F28" s="5" t="n">
        <v>11833179</v>
      </c>
      <c r="G28" s="4" t="inlineStr">
        <is>
          <t xml:space="preserve"> </t>
        </is>
      </c>
      <c r="H28" s="4" t="inlineStr">
        <is>
          <t xml:space="preserve"> </t>
        </is>
      </c>
      <c r="I28" s="4" t="inlineStr">
        <is>
          <t xml:space="preserve"> </t>
        </is>
      </c>
      <c r="J28" s="4" t="inlineStr">
        <is>
          <t xml:space="preserve"> </t>
        </is>
      </c>
    </row>
    <row r="29">
      <c r="A29" s="4" t="inlineStr">
        <is>
          <t>Principal outstanding on notes</t>
        </is>
      </c>
      <c r="B29" s="4" t="inlineStr">
        <is>
          <t xml:space="preserve"> </t>
        </is>
      </c>
      <c r="C29" s="4" t="inlineStr">
        <is>
          <t xml:space="preserve"> </t>
        </is>
      </c>
      <c r="D29" s="6" t="n">
        <v>17654931</v>
      </c>
      <c r="E29" s="4" t="inlineStr">
        <is>
          <t xml:space="preserve"> </t>
        </is>
      </c>
      <c r="F29" s="6" t="n">
        <v>7900000</v>
      </c>
      <c r="G29" s="4" t="inlineStr">
        <is>
          <t xml:space="preserve"> </t>
        </is>
      </c>
      <c r="H29" s="5" t="n">
        <v>7900000</v>
      </c>
      <c r="I29" s="4" t="inlineStr">
        <is>
          <t xml:space="preserve"> </t>
        </is>
      </c>
      <c r="J29" s="4" t="inlineStr">
        <is>
          <t xml:space="preserve"> </t>
        </is>
      </c>
    </row>
    <row r="30">
      <c r="A30" s="4" t="inlineStr">
        <is>
          <t>Profit share amount</t>
        </is>
      </c>
      <c r="B30" s="4" t="inlineStr">
        <is>
          <t xml:space="preserve"> </t>
        </is>
      </c>
      <c r="C30" s="4" t="inlineStr">
        <is>
          <t xml:space="preserve"> </t>
        </is>
      </c>
      <c r="D30" s="5" t="n">
        <v>17654931</v>
      </c>
      <c r="E30" s="4" t="inlineStr">
        <is>
          <t xml:space="preserve"> </t>
        </is>
      </c>
      <c r="F30" s="4" t="inlineStr">
        <is>
          <t xml:space="preserve"> </t>
        </is>
      </c>
      <c r="G30" s="4" t="inlineStr">
        <is>
          <t xml:space="preserve"> </t>
        </is>
      </c>
      <c r="H30" s="6" t="n">
        <v>17654931</v>
      </c>
      <c r="I30" s="4" t="inlineStr">
        <is>
          <t xml:space="preserve"> </t>
        </is>
      </c>
      <c r="J30" s="4" t="inlineStr">
        <is>
          <t xml:space="preserve"> </t>
        </is>
      </c>
    </row>
    <row r="31">
      <c r="A31" s="4" t="inlineStr">
        <is>
          <t>Restructed profit shar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75</v>
      </c>
      <c r="I31" s="4" t="inlineStr">
        <is>
          <t xml:space="preserve"> </t>
        </is>
      </c>
      <c r="J31" s="4" t="inlineStr">
        <is>
          <t xml:space="preserve"> </t>
        </is>
      </c>
    </row>
    <row r="32">
      <c r="A32" s="4" t="inlineStr">
        <is>
          <t>Granted profit participation preference equal to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900000</v>
      </c>
      <c r="I32" s="4" t="inlineStr">
        <is>
          <t xml:space="preserve"> </t>
        </is>
      </c>
      <c r="J32" s="4" t="inlineStr">
        <is>
          <t xml:space="preserve"> </t>
        </is>
      </c>
    </row>
    <row r="33">
      <c r="A33" s="4" t="inlineStr">
        <is>
          <t>Annual market interest rate</t>
        </is>
      </c>
      <c r="B33" s="4" t="inlineStr">
        <is>
          <t xml:space="preserve"> </t>
        </is>
      </c>
      <c r="C33" s="4" t="inlineStr">
        <is>
          <t xml:space="preserve"> </t>
        </is>
      </c>
      <c r="D33" s="4" t="inlineStr">
        <is>
          <t xml:space="preserve"> </t>
        </is>
      </c>
      <c r="E33" s="4" t="inlineStr">
        <is>
          <t xml:space="preserve"> </t>
        </is>
      </c>
      <c r="F33" s="12" t="n">
        <v>0.1455</v>
      </c>
      <c r="G33" s="4" t="inlineStr">
        <is>
          <t xml:space="preserve"> </t>
        </is>
      </c>
      <c r="H33" s="12" t="n">
        <v>0.1455</v>
      </c>
      <c r="I33" s="4" t="inlineStr">
        <is>
          <t xml:space="preserve"> </t>
        </is>
      </c>
      <c r="J33" s="4" t="inlineStr">
        <is>
          <t xml:space="preserve"> </t>
        </is>
      </c>
    </row>
    <row r="34">
      <c r="A34" s="4" t="inlineStr">
        <is>
          <t>Gain Loss On Change In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422400</v>
      </c>
      <c r="I34" s="4" t="inlineStr">
        <is>
          <t xml:space="preserve"> </t>
        </is>
      </c>
      <c r="J34" s="4" t="inlineStr">
        <is>
          <t xml:space="preserve"> </t>
        </is>
      </c>
    </row>
    <row r="35">
      <c r="A35" s="4" t="inlineStr">
        <is>
          <t>Fair Value of Profit Share Liability</t>
        </is>
      </c>
      <c r="B35" s="4" t="inlineStr">
        <is>
          <t xml:space="preserve"> </t>
        </is>
      </c>
      <c r="C35" s="4" t="inlineStr">
        <is>
          <t xml:space="preserve"> </t>
        </is>
      </c>
      <c r="D35" s="4" t="inlineStr">
        <is>
          <t xml:space="preserve"> </t>
        </is>
      </c>
      <c r="E35" s="4" t="inlineStr">
        <is>
          <t xml:space="preserve"> </t>
        </is>
      </c>
      <c r="F35" s="6" t="n">
        <v>3422400</v>
      </c>
      <c r="G35" s="4" t="inlineStr">
        <is>
          <t xml:space="preserve"> </t>
        </is>
      </c>
      <c r="H35" s="4" t="inlineStr">
        <is>
          <t xml:space="preserve"> </t>
        </is>
      </c>
      <c r="I35" s="4" t="inlineStr">
        <is>
          <t xml:space="preserve"> </t>
        </is>
      </c>
      <c r="J35" s="4" t="inlineStr">
        <is>
          <t xml:space="preserve"> </t>
        </is>
      </c>
    </row>
    <row r="36">
      <c r="A36" s="4" t="inlineStr">
        <is>
          <t>Fair Value Measur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4" t="inlineStr">
        <is>
          <t xml:space="preserve"> </t>
        </is>
      </c>
    </row>
    <row r="37">
      <c r="A37" s="4" t="inlineStr">
        <is>
          <t>Fair value of profit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389043</v>
      </c>
      <c r="I37" s="4" t="inlineStr">
        <is>
          <t xml:space="preserve"> </t>
        </is>
      </c>
      <c r="J37" s="4" t="inlineStr">
        <is>
          <t xml:space="preserve"> </t>
        </is>
      </c>
    </row>
    <row r="38">
      <c r="A38" s="4" t="inlineStr">
        <is>
          <t>AC Midwest Subordinated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scount on deb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916687</v>
      </c>
      <c r="I39" s="4" t="inlineStr">
        <is>
          <t xml:space="preserve"> </t>
        </is>
      </c>
      <c r="J39" s="4" t="inlineStr">
        <is>
          <t xml:space="preserve"> </t>
        </is>
      </c>
    </row>
    <row r="40">
      <c r="A40" s="4" t="inlineStr">
        <is>
          <t>Market rate of interest</t>
        </is>
      </c>
      <c r="B40" s="4" t="inlineStr">
        <is>
          <t xml:space="preserve"> </t>
        </is>
      </c>
      <c r="C40" s="4" t="inlineStr">
        <is>
          <t xml:space="preserve"> </t>
        </is>
      </c>
      <c r="D40" s="4" t="inlineStr">
        <is>
          <t xml:space="preserve"> </t>
        </is>
      </c>
      <c r="E40" s="4" t="inlineStr">
        <is>
          <t xml:space="preserve"> </t>
        </is>
      </c>
      <c r="F40" s="9" t="n">
        <v>0.21</v>
      </c>
      <c r="G40" s="4" t="inlineStr">
        <is>
          <t xml:space="preserve"> </t>
        </is>
      </c>
      <c r="H40" s="4" t="inlineStr">
        <is>
          <t xml:space="preserve"> </t>
        </is>
      </c>
      <c r="I40" s="4" t="inlineStr">
        <is>
          <t xml:space="preserve"> </t>
        </is>
      </c>
      <c r="J40" s="4" t="inlineStr">
        <is>
          <t xml:space="preserve"> </t>
        </is>
      </c>
    </row>
    <row r="41">
      <c r="A41" s="4" t="inlineStr">
        <is>
          <t>Principal outstanding on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3154931</v>
      </c>
    </row>
    <row r="42">
      <c r="A42" s="4" t="inlineStr">
        <is>
          <t>Maturity Date</t>
        </is>
      </c>
      <c r="B42" s="4" t="inlineStr">
        <is>
          <t xml:space="preserve"> </t>
        </is>
      </c>
      <c r="C42" s="4" t="inlineStr">
        <is>
          <t xml:space="preserve"> </t>
        </is>
      </c>
      <c r="D42" s="4" t="inlineStr">
        <is>
          <t xml:space="preserve"> </t>
        </is>
      </c>
      <c r="E42" s="4" t="inlineStr">
        <is>
          <t>Dec. 15,  2020</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 of sharing profit</t>
        </is>
      </c>
      <c r="B43" s="4" t="inlineStr">
        <is>
          <t xml:space="preserve"> </t>
        </is>
      </c>
      <c r="C43" s="4" t="inlineStr">
        <is>
          <t xml:space="preserve"> </t>
        </is>
      </c>
      <c r="D43" s="4" t="inlineStr">
        <is>
          <t xml:space="preserve"> </t>
        </is>
      </c>
      <c r="E43" s="4" t="inlineStr">
        <is>
          <t xml:space="preserve"> </t>
        </is>
      </c>
      <c r="F43" s="6" t="n">
        <v>488274</v>
      </c>
      <c r="G43" s="4" t="inlineStr">
        <is>
          <t xml:space="preserve"> </t>
        </is>
      </c>
      <c r="H43" s="4" t="inlineStr">
        <is>
          <t xml:space="preserve"> </t>
        </is>
      </c>
      <c r="I43" s="4" t="inlineStr">
        <is>
          <t xml:space="preserve"> </t>
        </is>
      </c>
      <c r="J43" s="4" t="inlineStr">
        <is>
          <t xml:space="preserve"> </t>
        </is>
      </c>
    </row>
    <row r="44">
      <c r="A44" s="4" t="inlineStr">
        <is>
          <t>Secured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expenses, secured note</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5" t="n">
        <v>4279</v>
      </c>
      <c r="I45" s="4" t="inlineStr">
        <is>
          <t xml:space="preserve"> </t>
        </is>
      </c>
      <c r="J45" s="4" t="inlineStr">
        <is>
          <t xml:space="preserve"> </t>
        </is>
      </c>
    </row>
    <row r="46">
      <c r="A46" s="4" t="inlineStr">
        <is>
          <t>Capital Contribution</t>
        </is>
      </c>
      <c r="B46" s="4" t="inlineStr">
        <is>
          <t xml:space="preserve"> </t>
        </is>
      </c>
      <c r="C46" s="4" t="inlineStr">
        <is>
          <t xml:space="preserve"> </t>
        </is>
      </c>
      <c r="D46" s="6" t="n">
        <v>5498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t>
        </is>
      </c>
      <c r="B47" s="4" t="inlineStr">
        <is>
          <t xml:space="preserve"> </t>
        </is>
      </c>
      <c r="C47" s="4" t="inlineStr">
        <is>
          <t xml:space="preserve"> </t>
        </is>
      </c>
      <c r="D47" s="4" t="inlineStr">
        <is>
          <t xml:space="preserve"> </t>
        </is>
      </c>
      <c r="E47" s="9" t="n">
        <v>0.1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ncipal outstanding on notes</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5" t="n">
        <v>0</v>
      </c>
      <c r="I48" s="4" t="inlineStr">
        <is>
          <t xml:space="preserve"> </t>
        </is>
      </c>
      <c r="J48" s="4" t="inlineStr">
        <is>
          <t xml:space="preserve"> </t>
        </is>
      </c>
    </row>
    <row r="49">
      <c r="A49" s="4" t="inlineStr">
        <is>
          <t>Maturity Date</t>
        </is>
      </c>
      <c r="B49" s="4" t="inlineStr">
        <is>
          <t xml:space="preserve"> </t>
        </is>
      </c>
      <c r="C49" s="4" t="inlineStr">
        <is>
          <t xml:space="preserve"> </t>
        </is>
      </c>
      <c r="D49" s="4" t="inlineStr">
        <is>
          <t xml:space="preserve"> </t>
        </is>
      </c>
      <c r="E49" s="4" t="inlineStr">
        <is>
          <t>Dec. 15,  2018</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hief Executive Officer and Presid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lated party debt</t>
        </is>
      </c>
      <c r="B51" s="4" t="inlineStr">
        <is>
          <t xml:space="preserve"> </t>
        </is>
      </c>
      <c r="C51" s="4" t="inlineStr">
        <is>
          <t xml:space="preserve"> </t>
        </is>
      </c>
      <c r="D51" s="4" t="inlineStr">
        <is>
          <t xml:space="preserve"> </t>
        </is>
      </c>
      <c r="E51" s="4" t="inlineStr">
        <is>
          <t xml:space="preserve"> </t>
        </is>
      </c>
      <c r="F51" s="6" t="n">
        <v>27878</v>
      </c>
      <c r="G51" s="4" t="inlineStr">
        <is>
          <t xml:space="preserve"> </t>
        </is>
      </c>
      <c r="H51" s="6" t="n">
        <v>0</v>
      </c>
      <c r="I51" s="4" t="inlineStr">
        <is>
          <t xml:space="preserve"> </t>
        </is>
      </c>
      <c r="J51" s="4" t="inlineStr">
        <is>
          <t xml:space="preserve"> </t>
        </is>
      </c>
    </row>
  </sheetData>
  <mergeCells count="3">
    <mergeCell ref="F1:G1"/>
    <mergeCell ref="B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perating Leases (Details) - USD ($)</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ight of use asset - operating lease</t>
        </is>
      </c>
      <c r="B3" s="6" t="n">
        <v>294125</v>
      </c>
      <c r="C3" s="6" t="n">
        <v>305142</v>
      </c>
    </row>
    <row r="4">
      <c r="A4" s="4" t="inlineStr">
        <is>
          <t>Current portion of operating lease liability</t>
        </is>
      </c>
      <c r="B4" s="5" t="n">
        <v>44464</v>
      </c>
      <c r="C4" s="5" t="n">
        <v>42733</v>
      </c>
    </row>
    <row r="5">
      <c r="A5" s="4" t="inlineStr">
        <is>
          <t>Operating lease liability</t>
        </is>
      </c>
      <c r="B5" s="6" t="n">
        <v>296077</v>
      </c>
      <c r="C5" s="6" t="n">
        <v>3062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perating Leases (Details 1) - USD ($)</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6</t>
        </is>
      </c>
      <c r="B3" s="6" t="n">
        <v>83640</v>
      </c>
      <c r="C3" s="4" t="inlineStr">
        <is>
          <t xml:space="preserve"> </t>
        </is>
      </c>
    </row>
    <row r="4">
      <c r="A4" s="4" t="inlineStr">
        <is>
          <t>2027</t>
        </is>
      </c>
      <c r="B4" s="5" t="n">
        <v>85752</v>
      </c>
      <c r="C4" s="4" t="inlineStr">
        <is>
          <t xml:space="preserve"> </t>
        </is>
      </c>
    </row>
    <row r="5">
      <c r="A5" s="4" t="inlineStr">
        <is>
          <t>2028</t>
        </is>
      </c>
      <c r="B5" s="5" t="n">
        <v>87592</v>
      </c>
      <c r="C5" s="4" t="inlineStr">
        <is>
          <t xml:space="preserve"> </t>
        </is>
      </c>
    </row>
    <row r="6">
      <c r="A6" s="4" t="inlineStr">
        <is>
          <t>2029</t>
        </is>
      </c>
      <c r="B6" s="5" t="n">
        <v>88872</v>
      </c>
      <c r="C6" s="4" t="inlineStr">
        <is>
          <t xml:space="preserve"> </t>
        </is>
      </c>
    </row>
    <row r="7">
      <c r="A7" s="4" t="inlineStr">
        <is>
          <t>2030</t>
        </is>
      </c>
      <c r="B7" s="5" t="n">
        <v>43200</v>
      </c>
      <c r="C7" s="4" t="inlineStr">
        <is>
          <t xml:space="preserve"> </t>
        </is>
      </c>
    </row>
    <row r="8">
      <c r="A8" s="4" t="inlineStr">
        <is>
          <t>Thereafter</t>
        </is>
      </c>
      <c r="B8" s="5" t="n">
        <v>22961</v>
      </c>
      <c r="C8" s="4" t="inlineStr">
        <is>
          <t xml:space="preserve"> </t>
        </is>
      </c>
    </row>
    <row r="9">
      <c r="A9" s="4" t="inlineStr">
        <is>
          <t>Total</t>
        </is>
      </c>
      <c r="B9" s="5" t="n">
        <v>412017</v>
      </c>
      <c r="C9" s="4" t="inlineStr">
        <is>
          <t xml:space="preserve"> </t>
        </is>
      </c>
    </row>
    <row r="10">
      <c r="A10" s="4" t="inlineStr">
        <is>
          <t>Less discount</t>
        </is>
      </c>
      <c r="B10" s="5" t="n">
        <v>-115940</v>
      </c>
      <c r="C10" s="4" t="inlineStr">
        <is>
          <t xml:space="preserve"> </t>
        </is>
      </c>
    </row>
    <row r="11">
      <c r="A11" s="4" t="inlineStr">
        <is>
          <t>Total lease liabilities</t>
        </is>
      </c>
      <c r="B11" s="5" t="n">
        <v>296077</v>
      </c>
      <c r="C11" s="4" t="inlineStr">
        <is>
          <t xml:space="preserve"> </t>
        </is>
      </c>
    </row>
    <row r="12">
      <c r="A12" s="4" t="inlineStr">
        <is>
          <t>Less current portion</t>
        </is>
      </c>
      <c r="B12" s="5" t="n">
        <v>-44464</v>
      </c>
      <c r="C12" s="6" t="n">
        <v>-42733</v>
      </c>
    </row>
    <row r="13">
      <c r="A13" s="4" t="inlineStr">
        <is>
          <t>Operating lease obligation, net of current portion</t>
        </is>
      </c>
      <c r="B13" s="6" t="n">
        <v>251613</v>
      </c>
      <c r="C13" s="6" t="n">
        <v>2634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Operating Leases (Details 2) - USD ($)</t>
        </is>
      </c>
      <c r="B1" s="2" t="inlineStr">
        <is>
          <t>3 Months Ended</t>
        </is>
      </c>
    </row>
    <row r="2">
      <c r="B2" s="2" t="inlineStr">
        <is>
          <t>Mar. 31, 2025</t>
        </is>
      </c>
      <c r="C2" s="2" t="inlineStr">
        <is>
          <t>Mar. 31, 2024</t>
        </is>
      </c>
    </row>
    <row r="3">
      <c r="A3" s="3" t="inlineStr">
        <is>
          <t>Operating Leases</t>
        </is>
      </c>
      <c r="B3" s="4" t="inlineStr">
        <is>
          <t xml:space="preserve"> </t>
        </is>
      </c>
      <c r="C3" s="4" t="inlineStr">
        <is>
          <t xml:space="preserve"> </t>
        </is>
      </c>
    </row>
    <row r="4">
      <c r="A4" s="4" t="inlineStr">
        <is>
          <t>Operating lease cost</t>
        </is>
      </c>
      <c r="B4" s="6" t="n">
        <v>32614</v>
      </c>
      <c r="C4" s="6" t="n">
        <v>1089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14" customWidth="1" min="5" max="5"/>
  </cols>
  <sheetData>
    <row r="1">
      <c r="A1" s="1" t="inlineStr">
        <is>
          <t>Operating Leases (Details Narrative) - USD ($)</t>
        </is>
      </c>
      <c r="C1" s="2" t="inlineStr">
        <is>
          <t>1 Months Ended</t>
        </is>
      </c>
      <c r="D1" s="2" t="inlineStr">
        <is>
          <t>3 Months Ended</t>
        </is>
      </c>
    </row>
    <row r="2">
      <c r="B2" s="2" t="inlineStr">
        <is>
          <t>Aug. 02, 2024</t>
        </is>
      </c>
      <c r="C2" s="2" t="inlineStr">
        <is>
          <t>Nov. 22, 2024</t>
        </is>
      </c>
      <c r="D2" s="2" t="inlineStr">
        <is>
          <t>Mar. 31, 2025</t>
        </is>
      </c>
      <c r="E2" s="2" t="inlineStr">
        <is>
          <t>Mar. 31, 2024</t>
        </is>
      </c>
    </row>
    <row r="3">
      <c r="A3" s="4" t="inlineStr">
        <is>
          <t>Weighted average discount rate</t>
        </is>
      </c>
      <c r="B3" s="4" t="inlineStr">
        <is>
          <t xml:space="preserve"> </t>
        </is>
      </c>
      <c r="C3" s="4" t="inlineStr">
        <is>
          <t xml:space="preserve"> </t>
        </is>
      </c>
      <c r="D3" s="12" t="n">
        <v>0.1455</v>
      </c>
      <c r="E3" s="4" t="inlineStr">
        <is>
          <t xml:space="preserve"> </t>
        </is>
      </c>
    </row>
    <row r="4">
      <c r="A4" s="4" t="inlineStr">
        <is>
          <t>Lease Term and Payments Description</t>
        </is>
      </c>
      <c r="B4" s="4" t="inlineStr">
        <is>
          <t xml:space="preserve"> </t>
        </is>
      </c>
      <c r="C4" s="4" t="inlineStr">
        <is>
          <t>Rent is $1,800 monthly until November 30, 2025, $1,860 monthly thereafter until November 30, 2026, and $1,920 monthly thereafter until November 30, 2027. During the option period, rent is $1,980 monthly from December 1, 2027 to November 30, 2028, $2,040 monthly thereafter through November 30, 2029, and $2,100 monthly thereafter through November 30, 2030</t>
        </is>
      </c>
      <c r="D4" s="4" t="inlineStr">
        <is>
          <t xml:space="preserve"> </t>
        </is>
      </c>
      <c r="E4" s="4" t="inlineStr">
        <is>
          <t xml:space="preserve"> </t>
        </is>
      </c>
    </row>
    <row r="5">
      <c r="A5" s="4" t="inlineStr">
        <is>
          <t>Operating lease liability, Right-of-Use Asset</t>
        </is>
      </c>
      <c r="B5" s="4" t="inlineStr">
        <is>
          <t xml:space="preserve"> </t>
        </is>
      </c>
      <c r="C5" s="6" t="n">
        <v>94942</v>
      </c>
      <c r="D5" s="4" t="inlineStr">
        <is>
          <t xml:space="preserve"> </t>
        </is>
      </c>
      <c r="E5" s="4" t="inlineStr">
        <is>
          <t xml:space="preserve"> </t>
        </is>
      </c>
    </row>
    <row r="6">
      <c r="A6" s="4" t="inlineStr">
        <is>
          <t>Payments on lease obligations</t>
        </is>
      </c>
      <c r="B6" s="4" t="inlineStr">
        <is>
          <t xml:space="preserve"> </t>
        </is>
      </c>
      <c r="C6" s="4" t="inlineStr">
        <is>
          <t xml:space="preserve"> </t>
        </is>
      </c>
      <c r="D6" s="6" t="n">
        <v>32100</v>
      </c>
      <c r="E6" s="6" t="n">
        <v>11250</v>
      </c>
    </row>
    <row r="7">
      <c r="A7" s="4" t="inlineStr">
        <is>
          <t>Weighted average remaining lease term</t>
        </is>
      </c>
      <c r="B7" s="4" t="inlineStr">
        <is>
          <t>3 years</t>
        </is>
      </c>
      <c r="C7" s="4" t="inlineStr">
        <is>
          <t>3 years</t>
        </is>
      </c>
      <c r="D7" s="4" t="inlineStr">
        <is>
          <t>4 years 11 months 12 days</t>
        </is>
      </c>
      <c r="E7" s="4" t="inlineStr">
        <is>
          <t xml:space="preserve"> </t>
        </is>
      </c>
    </row>
    <row r="8">
      <c r="A8" s="4" t="inlineStr">
        <is>
          <t>Amortization on right of use assets</t>
        </is>
      </c>
      <c r="B8" s="4" t="inlineStr">
        <is>
          <t xml:space="preserve"> </t>
        </is>
      </c>
      <c r="C8" s="4" t="inlineStr">
        <is>
          <t xml:space="preserve"> </t>
        </is>
      </c>
      <c r="D8" s="6" t="n">
        <v>11017</v>
      </c>
      <c r="E8" s="6" t="n">
        <v>10639</v>
      </c>
    </row>
    <row r="9">
      <c r="A9" s="4" t="inlineStr">
        <is>
          <t>Corsicana Warehouse [Member] | July 1, 2015 [Member]</t>
        </is>
      </c>
      <c r="B9" s="4" t="inlineStr">
        <is>
          <t xml:space="preserve"> </t>
        </is>
      </c>
      <c r="C9" s="4" t="inlineStr">
        <is>
          <t xml:space="preserve"> </t>
        </is>
      </c>
      <c r="D9" s="4" t="inlineStr">
        <is>
          <t xml:space="preserve"> </t>
        </is>
      </c>
      <c r="E9" s="4" t="inlineStr">
        <is>
          <t xml:space="preserve"> </t>
        </is>
      </c>
    </row>
    <row r="10">
      <c r="A10" s="4" t="inlineStr">
        <is>
          <t>Right of use asset operating lease liability</t>
        </is>
      </c>
      <c r="B10" s="6" t="n">
        <v>69615</v>
      </c>
      <c r="C10" s="4" t="inlineStr">
        <is>
          <t xml:space="preserve"> </t>
        </is>
      </c>
      <c r="D10" s="6" t="n">
        <v>161728</v>
      </c>
      <c r="E10" s="4" t="inlineStr">
        <is>
          <t xml:space="preserve"> </t>
        </is>
      </c>
    </row>
    <row r="11">
      <c r="A11" s="4" t="inlineStr">
        <is>
          <t>Description of Monthly rent</t>
        </is>
      </c>
      <c r="B11" s="4" t="inlineStr">
        <is>
          <t>As a result, the additional three year extension is included as part of the least term. Rent is $1,400 monthly until July 31, 2027, and then effectively $1,540 per month until July 31, 2030</t>
        </is>
      </c>
      <c r="C11" s="4" t="inlineStr">
        <is>
          <t xml:space="preserve"> </t>
        </is>
      </c>
      <c r="D11" s="4" t="inlineStr">
        <is>
          <t>Rent is $3,750 monthly until March 31, 2026 and then $3,866 per month until March 31, 2029</t>
        </is>
      </c>
      <c r="E11" s="4" t="inlineStr">
        <is>
          <t xml:space="preserve"> </t>
        </is>
      </c>
    </row>
    <row r="12">
      <c r="A12" s="4" t="inlineStr">
        <is>
          <t>Monthly expenses pro rata basis</t>
        </is>
      </c>
      <c r="B12" s="4" t="inlineStr">
        <is>
          <t xml:space="preserve"> </t>
        </is>
      </c>
      <c r="C12" s="4" t="inlineStr">
        <is>
          <t xml:space="preserve"> </t>
        </is>
      </c>
      <c r="D12" s="6" t="n">
        <v>882</v>
      </c>
      <c r="E12" s="4" t="inlineStr">
        <is>
          <t xml:space="preserve"> </t>
        </is>
      </c>
    </row>
    <row r="13">
      <c r="A13" s="4" t="inlineStr">
        <is>
          <t>Lease term</t>
        </is>
      </c>
      <c r="B13" s="4" t="inlineStr">
        <is>
          <t xml:space="preserve"> </t>
        </is>
      </c>
      <c r="C13" s="4" t="inlineStr">
        <is>
          <t xml:space="preserve"> </t>
        </is>
      </c>
      <c r="D13" s="4" t="inlineStr">
        <is>
          <t>five years from March 31, 2024 to March 31, 2029</t>
        </is>
      </c>
      <c r="E13"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Commitments and Contingencies (Details Narrative) - USD ($) $ in Millions</t>
        </is>
      </c>
      <c r="B1" s="2" t="inlineStr">
        <is>
          <t>1 Months Ended</t>
        </is>
      </c>
    </row>
    <row r="2">
      <c r="B2" s="2" t="inlineStr">
        <is>
          <t>Jul. 17, 2019</t>
        </is>
      </c>
      <c r="C2" s="2" t="inlineStr">
        <is>
          <t>Mar. 02, 2024</t>
        </is>
      </c>
    </row>
    <row r="3">
      <c r="A3" s="4" t="inlineStr">
        <is>
          <t>Patent infringement payment</t>
        </is>
      </c>
      <c r="B3" s="4" t="inlineStr">
        <is>
          <t xml:space="preserve"> </t>
        </is>
      </c>
      <c r="C3" s="10" t="n">
        <v>57.1</v>
      </c>
    </row>
    <row r="4">
      <c r="A4" s="4" t="inlineStr">
        <is>
          <t>Commercial Customers [Member]</t>
        </is>
      </c>
      <c r="B4" s="4" t="inlineStr">
        <is>
          <t xml:space="preserve"> </t>
        </is>
      </c>
      <c r="C4" s="4" t="inlineStr">
        <is>
          <t xml:space="preserve"> </t>
        </is>
      </c>
    </row>
    <row r="5">
      <c r="A5" s="4" t="inlineStr">
        <is>
          <t>Contracts expiry date, description</t>
        </is>
      </c>
      <c r="B5" s="4" t="inlineStr">
        <is>
          <t>the Company initiated patent litigation against certain defendants in the U.S. District Court for the District of Delaware for infringement of certain United States patents owned by the Company</t>
        </is>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40" customWidth="1" min="2" max="2"/>
  </cols>
  <sheetData>
    <row r="1">
      <c r="A1" s="1" t="inlineStr">
        <is>
          <t>Stock Based Compensation (Details)</t>
        </is>
      </c>
      <c r="B1" s="2" t="inlineStr">
        <is>
          <t>3 Months Ended</t>
        </is>
      </c>
    </row>
    <row r="2">
      <c r="B2" s="2" t="inlineStr">
        <is>
          <t>Mar. 31, 2025 USD ($) $ / shares shares</t>
        </is>
      </c>
    </row>
    <row r="3">
      <c r="A3" s="3" t="inlineStr">
        <is>
          <t>Stock Based Compensation</t>
        </is>
      </c>
      <c r="B3" s="4" t="inlineStr">
        <is>
          <t xml:space="preserve"> </t>
        </is>
      </c>
    </row>
    <row r="4">
      <c r="A4" s="4" t="inlineStr">
        <is>
          <t>Number of shares, Beginning balance | shares</t>
        </is>
      </c>
      <c r="B4" s="5" t="n">
        <v>9300000</v>
      </c>
    </row>
    <row r="5">
      <c r="A5" s="4" t="inlineStr">
        <is>
          <t>Number of shares, Grants | shares</t>
        </is>
      </c>
      <c r="B5" s="5" t="n">
        <v>350000</v>
      </c>
    </row>
    <row r="6">
      <c r="A6" s="4" t="inlineStr">
        <is>
          <t>Number of shares, Ending balance | shares</t>
        </is>
      </c>
      <c r="B6" s="5" t="n">
        <v>9650000</v>
      </c>
    </row>
    <row r="7">
      <c r="A7" s="4" t="inlineStr">
        <is>
          <t>Options exercisable, Ending balance | shares</t>
        </is>
      </c>
      <c r="B7" s="5" t="n">
        <v>9400000</v>
      </c>
    </row>
    <row r="8">
      <c r="A8" s="4" t="inlineStr">
        <is>
          <t>Weighted Average Exercise Price, Beginning balance | $ / shares</t>
        </is>
      </c>
      <c r="B8" s="8" t="n">
        <v>0.58</v>
      </c>
    </row>
    <row r="9">
      <c r="A9" s="4" t="inlineStr">
        <is>
          <t>Weighted Average Exercise Price, Grants | $ / shares</t>
        </is>
      </c>
      <c r="B9" s="13" t="n">
        <v>0.52</v>
      </c>
    </row>
    <row r="10">
      <c r="A10" s="4" t="inlineStr">
        <is>
          <t>Weighted Average Exercise Price, Ending balance | $ / shares</t>
        </is>
      </c>
      <c r="B10" s="13" t="n">
        <v>0.58</v>
      </c>
    </row>
    <row r="11">
      <c r="A11" s="4" t="inlineStr">
        <is>
          <t>Weighted Average Exercise Price exercisable, Ending balance | $ / shares</t>
        </is>
      </c>
      <c r="B11" s="8" t="n">
        <v>0.58</v>
      </c>
    </row>
    <row r="12">
      <c r="A12" s="4" t="inlineStr">
        <is>
          <t>Weighted Average Remaining Contractual Life (years), Beginning balance</t>
        </is>
      </c>
      <c r="B12" s="4" t="inlineStr">
        <is>
          <t>1 year 9 months</t>
        </is>
      </c>
    </row>
    <row r="13">
      <c r="A13" s="4" t="inlineStr">
        <is>
          <t>Weighted Average Remaining Contractual Life (years), Ending balance</t>
        </is>
      </c>
      <c r="B13" s="4" t="inlineStr">
        <is>
          <t>1 year 6 months 25 days</t>
        </is>
      </c>
    </row>
    <row r="14">
      <c r="A14" s="4" t="inlineStr">
        <is>
          <t>Weighted Average Remaining Contractual Life exercisable, Ending balance</t>
        </is>
      </c>
      <c r="B14" s="4" t="inlineStr">
        <is>
          <t>1 year 6 months 14 days</t>
        </is>
      </c>
    </row>
    <row r="15">
      <c r="A15" s="4" t="inlineStr">
        <is>
          <t>Aggregate Intrinsic Value, Beginning balance | $</t>
        </is>
      </c>
      <c r="B15" s="6" t="n">
        <v>12500</v>
      </c>
    </row>
    <row r="16">
      <c r="A16" s="4" t="inlineStr">
        <is>
          <t>Aggregate Intrinsic Value, Ending balance | $</t>
        </is>
      </c>
      <c r="B16" s="5" t="n">
        <v>901750</v>
      </c>
    </row>
    <row r="17">
      <c r="A17" s="4" t="inlineStr">
        <is>
          <t>Options exercisable, Ending balance, Intrinsic value | $</t>
        </is>
      </c>
      <c r="B17" s="6" t="n">
        <v>9017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80" customWidth="1" min="12" max="12"/>
    <col width="14" customWidth="1" min="13" max="13"/>
    <col width="14" customWidth="1" min="14" max="14"/>
  </cols>
  <sheetData>
    <row r="1">
      <c r="A1" s="1" t="inlineStr">
        <is>
          <t>Stock Based Compensation (Details Narrative) - USD ($)</t>
        </is>
      </c>
      <c r="H1" s="2" t="inlineStr">
        <is>
          <t>1 Months Ended</t>
        </is>
      </c>
      <c r="L1" s="2" t="inlineStr">
        <is>
          <t>3 Months Ended</t>
        </is>
      </c>
    </row>
    <row r="2">
      <c r="B2" s="2" t="inlineStr">
        <is>
          <t>Jan. 09, 2025</t>
        </is>
      </c>
      <c r="C2" s="2" t="inlineStr">
        <is>
          <t>Jan. 02, 2025</t>
        </is>
      </c>
      <c r="D2" s="2" t="inlineStr">
        <is>
          <t>Aug. 03, 2024</t>
        </is>
      </c>
      <c r="E2" s="2" t="inlineStr">
        <is>
          <t>Jan. 15, 2024</t>
        </is>
      </c>
      <c r="F2" s="2" t="inlineStr">
        <is>
          <t>Jul. 03, 2023</t>
        </is>
      </c>
      <c r="G2" s="2" t="inlineStr">
        <is>
          <t>Nov. 08, 2022</t>
        </is>
      </c>
      <c r="H2" s="2" t="inlineStr">
        <is>
          <t>Mar. 19, 2025</t>
        </is>
      </c>
      <c r="I2" s="2" t="inlineStr">
        <is>
          <t>Jun. 28, 2024</t>
        </is>
      </c>
      <c r="J2" s="2" t="inlineStr">
        <is>
          <t>Jun. 24, 2024</t>
        </is>
      </c>
      <c r="K2" s="2" t="inlineStr">
        <is>
          <t>Feb. 27, 2024</t>
        </is>
      </c>
      <c r="L2" s="2" t="inlineStr">
        <is>
          <t>Mar. 31, 2025</t>
        </is>
      </c>
      <c r="M2" s="2" t="inlineStr">
        <is>
          <t>Mar. 31, 2024</t>
        </is>
      </c>
      <c r="N2" s="2" t="inlineStr">
        <is>
          <t>Dec. 31, 2024</t>
        </is>
      </c>
    </row>
    <row r="3">
      <c r="A3" s="4" t="inlineStr">
        <is>
          <t>Option value</t>
        </is>
      </c>
      <c r="B3" s="4" t="inlineStr">
        <is>
          <t xml:space="preserve"> </t>
        </is>
      </c>
      <c r="C3" s="4" t="inlineStr">
        <is>
          <t xml:space="preserve"> </t>
        </is>
      </c>
      <c r="D3" s="4" t="inlineStr">
        <is>
          <t xml:space="preserve"> </t>
        </is>
      </c>
      <c r="E3" s="6" t="n">
        <v>63221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ptions exercised for cashless</t>
        </is>
      </c>
      <c r="B4" s="4" t="inlineStr">
        <is>
          <t xml:space="preserve"> </t>
        </is>
      </c>
      <c r="C4" s="4" t="inlineStr">
        <is>
          <t xml:space="preserve"> </t>
        </is>
      </c>
      <c r="D4" s="5" t="n">
        <v>62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8750</v>
      </c>
      <c r="M4" s="4" t="inlineStr">
        <is>
          <t xml:space="preserve"> </t>
        </is>
      </c>
      <c r="N4" s="4" t="inlineStr">
        <is>
          <t xml:space="preserve"> </t>
        </is>
      </c>
    </row>
    <row r="5">
      <c r="A5" s="4" t="inlineStr">
        <is>
          <t>Expected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Volatility</t>
        </is>
      </c>
      <c r="B6" s="4" t="inlineStr">
        <is>
          <t xml:space="preserve"> </t>
        </is>
      </c>
      <c r="C6" s="4" t="inlineStr">
        <is>
          <t xml:space="preserve"> </t>
        </is>
      </c>
      <c r="D6" s="4" t="inlineStr">
        <is>
          <t xml:space="preserve"> </t>
        </is>
      </c>
      <c r="E6" s="9" t="n">
        <v>0.9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scount rate</t>
        </is>
      </c>
      <c r="B7" s="4" t="inlineStr">
        <is>
          <t xml:space="preserve"> </t>
        </is>
      </c>
      <c r="C7" s="4" t="inlineStr">
        <is>
          <t xml:space="preserve"> </t>
        </is>
      </c>
      <c r="D7" s="4" t="inlineStr">
        <is>
          <t xml:space="preserve"> </t>
        </is>
      </c>
      <c r="E7" s="12" t="n">
        <v>0.038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losing stock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5</v>
      </c>
      <c r="M9" s="4" t="inlineStr">
        <is>
          <t xml:space="preserve"> </t>
        </is>
      </c>
      <c r="N9" s="4" t="inlineStr">
        <is>
          <t xml:space="preserve"> </t>
        </is>
      </c>
    </row>
    <row r="10">
      <c r="A10" s="4" t="inlineStr">
        <is>
          <t>Common stock, shares issued</t>
        </is>
      </c>
      <c r="B10" s="4" t="inlineStr">
        <is>
          <t xml:space="preserve"> </t>
        </is>
      </c>
      <c r="C10" s="4" t="inlineStr">
        <is>
          <t xml:space="preserve"> </t>
        </is>
      </c>
      <c r="D10" s="5" t="n">
        <v>3211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285</v>
      </c>
      <c r="L10" s="5" t="n">
        <v>96228153</v>
      </c>
      <c r="M10" s="4" t="inlineStr">
        <is>
          <t xml:space="preserve"> </t>
        </is>
      </c>
      <c r="N10" s="5" t="n">
        <v>96178153</v>
      </c>
    </row>
    <row r="11">
      <c r="A11" s="4" t="inlineStr">
        <is>
          <t>Stock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0527</v>
      </c>
      <c r="M11" s="6" t="n">
        <v>770216</v>
      </c>
      <c r="N11" s="4" t="inlineStr">
        <is>
          <t xml:space="preserve"> </t>
        </is>
      </c>
    </row>
    <row r="12">
      <c r="A12" s="4" t="inlineStr">
        <is>
          <t>Stock issued for cashless exercise of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8750</v>
      </c>
      <c r="L12" s="4" t="inlineStr">
        <is>
          <t xml:space="preserve"> </t>
        </is>
      </c>
      <c r="M12" s="4" t="inlineStr">
        <is>
          <t xml:space="preserve"> </t>
        </is>
      </c>
      <c r="N12" s="4" t="inlineStr">
        <is>
          <t xml:space="preserve"> </t>
        </is>
      </c>
    </row>
    <row r="13">
      <c r="A13" s="4" t="inlineStr">
        <is>
          <t>Exercise price</t>
        </is>
      </c>
      <c r="B13" s="4" t="inlineStr">
        <is>
          <t xml:space="preserve"> </t>
        </is>
      </c>
      <c r="C13" s="4" t="inlineStr">
        <is>
          <t xml:space="preserve"> </t>
        </is>
      </c>
      <c r="D13" s="8" t="n">
        <v>0.4</v>
      </c>
      <c r="E13" s="4" t="inlineStr">
        <is>
          <t xml:space="preserve"> </t>
        </is>
      </c>
      <c r="F13" s="4" t="inlineStr">
        <is>
          <t xml:space="preserve"> </t>
        </is>
      </c>
      <c r="G13" s="4" t="inlineStr">
        <is>
          <t xml:space="preserve"> </t>
        </is>
      </c>
      <c r="H13" s="4" t="inlineStr">
        <is>
          <t xml:space="preserve"> </t>
        </is>
      </c>
      <c r="I13" s="8" t="n">
        <v>0.27</v>
      </c>
      <c r="J13" s="4" t="inlineStr">
        <is>
          <t xml:space="preserve"> </t>
        </is>
      </c>
      <c r="K13" s="8" t="n">
        <v>0.27</v>
      </c>
      <c r="L13" s="4" t="inlineStr">
        <is>
          <t xml:space="preserve"> </t>
        </is>
      </c>
      <c r="M13" s="4" t="inlineStr">
        <is>
          <t xml:space="preserve"> </t>
        </is>
      </c>
      <c r="N13" s="4" t="inlineStr">
        <is>
          <t xml:space="preserve"> </t>
        </is>
      </c>
    </row>
    <row r="14">
      <c r="A14" s="4" t="inlineStr">
        <is>
          <t>Weighted average price</t>
        </is>
      </c>
      <c r="B14" s="4" t="inlineStr">
        <is>
          <t xml:space="preserve"> </t>
        </is>
      </c>
      <c r="C14" s="4" t="inlineStr">
        <is>
          <t xml:space="preserve"> </t>
        </is>
      </c>
      <c r="D14" s="14" t="n">
        <v>0.8227</v>
      </c>
      <c r="E14" s="4" t="inlineStr">
        <is>
          <t xml:space="preserve"> </t>
        </is>
      </c>
      <c r="F14" s="4" t="inlineStr">
        <is>
          <t xml:space="preserve"> </t>
        </is>
      </c>
      <c r="G14" s="4" t="inlineStr">
        <is>
          <t xml:space="preserve"> </t>
        </is>
      </c>
      <c r="H14" s="4" t="inlineStr">
        <is>
          <t xml:space="preserve"> </t>
        </is>
      </c>
      <c r="I14" s="15" t="n">
        <v>0.6546</v>
      </c>
      <c r="J14" s="14" t="n">
        <v>0.6601</v>
      </c>
      <c r="K14" s="14" t="n">
        <v>0.923</v>
      </c>
      <c r="L14" s="4" t="inlineStr">
        <is>
          <t xml:space="preserve"> </t>
        </is>
      </c>
      <c r="M14" s="4" t="inlineStr">
        <is>
          <t xml:space="preserve"> </t>
        </is>
      </c>
      <c r="N14" s="4" t="inlineStr">
        <is>
          <t xml:space="preserve"> </t>
        </is>
      </c>
    </row>
    <row r="15">
      <c r="A15" s="4" t="inlineStr">
        <is>
          <t>Granted Restricted share units</t>
        </is>
      </c>
      <c r="B15" s="4" t="inlineStr">
        <is>
          <t xml:space="preserve"> </t>
        </is>
      </c>
      <c r="C15" s="4" t="inlineStr">
        <is>
          <t xml:space="preserve"> </t>
        </is>
      </c>
      <c r="D15" s="4" t="inlineStr">
        <is>
          <t xml:space="preserve"> </t>
        </is>
      </c>
      <c r="E15" s="5" t="n">
        <v>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ricted common stock value</t>
        </is>
      </c>
      <c r="B16" s="4" t="inlineStr">
        <is>
          <t xml:space="preserve"> </t>
        </is>
      </c>
      <c r="C16" s="4" t="inlineStr">
        <is>
          <t xml:space="preserve"> </t>
        </is>
      </c>
      <c r="D16" s="4" t="inlineStr">
        <is>
          <t xml:space="preserve"> </t>
        </is>
      </c>
      <c r="E16" s="6" t="n">
        <v>43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penses on restric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8788</v>
      </c>
      <c r="M17" s="4" t="inlineStr">
        <is>
          <t xml:space="preserve"> </t>
        </is>
      </c>
      <c r="N17" s="4" t="inlineStr">
        <is>
          <t xml:space="preserve"> </t>
        </is>
      </c>
    </row>
    <row r="18">
      <c r="A18" s="4" t="inlineStr">
        <is>
          <t>Granted non qualified stock options</t>
        </is>
      </c>
      <c r="B18" s="4" t="inlineStr">
        <is>
          <t xml:space="preserve"> </t>
        </is>
      </c>
      <c r="C18" s="4" t="inlineStr">
        <is>
          <t xml:space="preserve"> </t>
        </is>
      </c>
      <c r="D18" s="4" t="inlineStr">
        <is>
          <t xml:space="preserve"> </t>
        </is>
      </c>
      <c r="E18" s="5" t="n">
        <v>1000000</v>
      </c>
      <c r="F18" s="4" t="inlineStr">
        <is>
          <t xml:space="preserve"> </t>
        </is>
      </c>
      <c r="G18" s="4" t="inlineStr">
        <is>
          <t xml:space="preserve"> </t>
        </is>
      </c>
      <c r="H18" s="4" t="inlineStr">
        <is>
          <t xml:space="preserve"> </t>
        </is>
      </c>
      <c r="I18" s="4" t="inlineStr">
        <is>
          <t xml:space="preserve"> </t>
        </is>
      </c>
      <c r="J18" s="5" t="n">
        <v>1600000</v>
      </c>
      <c r="K18" s="5" t="n">
        <v>100000</v>
      </c>
      <c r="L18" s="4" t="inlineStr">
        <is>
          <t xml:space="preserve"> </t>
        </is>
      </c>
      <c r="M18" s="4" t="inlineStr">
        <is>
          <t xml:space="preserve"> </t>
        </is>
      </c>
      <c r="N18" s="4" t="inlineStr">
        <is>
          <t xml:space="preserve"> </t>
        </is>
      </c>
    </row>
    <row r="19">
      <c r="A19" s="4" t="inlineStr">
        <is>
          <t>Exercisable price per share</t>
        </is>
      </c>
      <c r="B19" s="4" t="inlineStr">
        <is>
          <t xml:space="preserve"> </t>
        </is>
      </c>
      <c r="C19" s="4" t="inlineStr">
        <is>
          <t xml:space="preserve"> </t>
        </is>
      </c>
      <c r="D19" s="4" t="inlineStr">
        <is>
          <t xml:space="preserve"> </t>
        </is>
      </c>
      <c r="E19" s="8" t="n">
        <v>0.8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0.27</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rket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27</v>
      </c>
      <c r="K22" s="4" t="inlineStr">
        <is>
          <t xml:space="preserve"> </t>
        </is>
      </c>
      <c r="L22" s="4" t="inlineStr">
        <is>
          <t xml:space="preserve"> </t>
        </is>
      </c>
      <c r="M22" s="4" t="inlineStr">
        <is>
          <t xml:space="preserve"> </t>
        </is>
      </c>
      <c r="N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61</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rket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45</v>
      </c>
      <c r="K25" s="4" t="inlineStr">
        <is>
          <t xml:space="preserve"> </t>
        </is>
      </c>
      <c r="L25" s="4" t="inlineStr">
        <is>
          <t xml:space="preserve"> </t>
        </is>
      </c>
      <c r="M25" s="4" t="inlineStr">
        <is>
          <t xml:space="preserve"> </t>
        </is>
      </c>
      <c r="N25" s="4" t="inlineStr">
        <is>
          <t xml:space="preserve"> </t>
        </is>
      </c>
    </row>
    <row r="26">
      <c r="A26" s="4" t="inlineStr">
        <is>
          <t>2017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tion value</t>
        </is>
      </c>
      <c r="B27" s="6" t="n">
        <v>40071</v>
      </c>
      <c r="C27" s="6" t="n">
        <v>7792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for conversion of convertible notes, shares</t>
        </is>
      </c>
      <c r="B28" s="4" t="inlineStr">
        <is>
          <t xml:space="preserve"> </t>
        </is>
      </c>
      <c r="C28" s="4" t="inlineStr">
        <is>
          <t xml:space="preserve"> </t>
        </is>
      </c>
      <c r="D28" s="4" t="inlineStr">
        <is>
          <t xml:space="preserve"> </t>
        </is>
      </c>
      <c r="E28" s="4" t="inlineStr">
        <is>
          <t xml:space="preserve"> </t>
        </is>
      </c>
      <c r="F28" s="5" t="n">
        <v>1407845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391306</v>
      </c>
      <c r="M29" s="4" t="inlineStr">
        <is>
          <t xml:space="preserve"> </t>
        </is>
      </c>
      <c r="N29" s="4" t="inlineStr">
        <is>
          <t xml:space="preserve"> </t>
        </is>
      </c>
    </row>
    <row r="30">
      <c r="A30" s="4" t="inlineStr">
        <is>
          <t>Expected term</t>
        </is>
      </c>
      <c r="B30" s="4" t="inlineStr">
        <is>
          <t>5 years</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olatility</t>
        </is>
      </c>
      <c r="B31" s="9" t="n">
        <v>0.92</v>
      </c>
      <c r="C31" s="9" t="n">
        <v>0.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scount rate</t>
        </is>
      </c>
      <c r="B32" s="12" t="n">
        <v>0.0446</v>
      </c>
      <c r="C32" s="12" t="n">
        <v>0.042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vidend</t>
        </is>
      </c>
      <c r="B33" s="6" t="n">
        <v>0</v>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ption to purchase share</t>
        </is>
      </c>
      <c r="B34" s="5" t="n">
        <v>100000</v>
      </c>
      <c r="C34" s="5" t="n">
        <v>2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ercise price</t>
        </is>
      </c>
      <c r="B35" s="8" t="n">
        <v>0.5600000000000001</v>
      </c>
      <c r="C35" s="8" t="n">
        <v>0.5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dditional common stock shares to be issued</t>
        </is>
      </c>
      <c r="B36" s="4" t="inlineStr">
        <is>
          <t xml:space="preserve"> </t>
        </is>
      </c>
      <c r="C36" s="4" t="inlineStr">
        <is>
          <t xml:space="preserve"> </t>
        </is>
      </c>
      <c r="D36" s="4" t="inlineStr">
        <is>
          <t xml:space="preserve"> </t>
        </is>
      </c>
      <c r="E36" s="4" t="inlineStr">
        <is>
          <t xml:space="preserve"> </t>
        </is>
      </c>
      <c r="F36" s="5" t="n">
        <v>477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penses on restric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668</v>
      </c>
      <c r="M37" s="5" t="n">
        <v>9058</v>
      </c>
      <c r="N37" s="4" t="inlineStr">
        <is>
          <t xml:space="preserve"> </t>
        </is>
      </c>
    </row>
    <row r="38">
      <c r="A38" s="4" t="inlineStr">
        <is>
          <t>Chei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corded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0</v>
      </c>
      <c r="M39" s="6" t="n">
        <v>121333</v>
      </c>
      <c r="N39" s="4" t="inlineStr">
        <is>
          <t xml:space="preserve"> </t>
        </is>
      </c>
    </row>
    <row r="40">
      <c r="A40" s="4" t="inlineStr">
        <is>
          <t>Common stock 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issued for conversion of convertible notes, shares</t>
        </is>
      </c>
      <c r="B41" s="4" t="inlineStr">
        <is>
          <t xml:space="preserve"> </t>
        </is>
      </c>
      <c r="C41" s="4" t="inlineStr">
        <is>
          <t xml:space="preserve"> </t>
        </is>
      </c>
      <c r="D41" s="4" t="inlineStr">
        <is>
          <t xml:space="preserve"> </t>
        </is>
      </c>
      <c r="E41" s="4" t="inlineStr">
        <is>
          <t xml:space="preserve"> </t>
        </is>
      </c>
      <c r="F41" s="4" t="inlineStr">
        <is>
          <t xml:space="preserve"> </t>
        </is>
      </c>
      <c r="G41" s="5" t="n">
        <v>3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issued for services, amount</t>
        </is>
      </c>
      <c r="B42" s="4" t="inlineStr">
        <is>
          <t xml:space="preserve"> </t>
        </is>
      </c>
      <c r="C42" s="4" t="inlineStr">
        <is>
          <t xml:space="preserve"> </t>
        </is>
      </c>
      <c r="D42" s="4" t="inlineStr">
        <is>
          <t xml:space="preserve"> </t>
        </is>
      </c>
      <c r="E42" s="4" t="inlineStr">
        <is>
          <t xml:space="preserve"> </t>
        </is>
      </c>
      <c r="F42" s="4" t="inlineStr">
        <is>
          <t xml:space="preserve"> </t>
        </is>
      </c>
      <c r="G42" s="6" t="n">
        <v>96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oard Of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issued for cashless exercise of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5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ption to purchase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5531</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dditional common stock shares to be issued</t>
        </is>
      </c>
      <c r="B46" s="4" t="inlineStr">
        <is>
          <t xml:space="preserve"> </t>
        </is>
      </c>
      <c r="C46" s="4" t="inlineStr">
        <is>
          <t xml:space="preserve"> </t>
        </is>
      </c>
      <c r="D46" s="4" t="inlineStr">
        <is>
          <t xml:space="preserve"> </t>
        </is>
      </c>
      <c r="E46" s="4" t="inlineStr">
        <is>
          <t xml:space="preserve"> </t>
        </is>
      </c>
      <c r="F46" s="5" t="n">
        <v>4775000</v>
      </c>
      <c r="G46" s="4" t="inlineStr">
        <is>
          <t xml:space="preserve"> </t>
        </is>
      </c>
      <c r="H46" s="4" t="inlineStr">
        <is>
          <t xml:space="preserve"> </t>
        </is>
      </c>
      <c r="I46" s="5" t="n">
        <v>500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rec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4065</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issued for cashless exercise of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5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ice President And Chief Technology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6409</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issued for cashless exercise of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00000</v>
      </c>
      <c r="J52" s="5" t="n">
        <v>672867</v>
      </c>
      <c r="K52" s="4" t="inlineStr">
        <is>
          <t xml:space="preserve"> </t>
        </is>
      </c>
      <c r="L52" s="4" t="inlineStr">
        <is>
          <t xml:space="preserve"> </t>
        </is>
      </c>
      <c r="M52" s="4" t="inlineStr">
        <is>
          <t xml:space="preserve"> </t>
        </is>
      </c>
      <c r="N52" s="4" t="inlineStr">
        <is>
          <t xml:space="preserve"> </t>
        </is>
      </c>
    </row>
    <row r="53">
      <c r="A53" s="4" t="inlineStr">
        <is>
          <t>Former Employ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886456</v>
      </c>
      <c r="K54" s="4" t="inlineStr">
        <is>
          <t xml:space="preserve"> </t>
        </is>
      </c>
      <c r="L54" s="4" t="inlineStr">
        <is>
          <t xml:space="preserve"> </t>
        </is>
      </c>
      <c r="M54" s="4" t="inlineStr">
        <is>
          <t xml:space="preserve"> </t>
        </is>
      </c>
      <c r="N54" s="4" t="inlineStr">
        <is>
          <t xml:space="preserve"> </t>
        </is>
      </c>
    </row>
    <row r="55">
      <c r="A55" s="4" t="inlineStr">
        <is>
          <t>Stock issued for cashless exercise of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0000</v>
      </c>
      <c r="J55" s="5" t="n">
        <v>1500000</v>
      </c>
      <c r="K55" s="4" t="inlineStr">
        <is>
          <t xml:space="preserve"> </t>
        </is>
      </c>
      <c r="L55" s="4" t="inlineStr">
        <is>
          <t xml:space="preserve"> </t>
        </is>
      </c>
      <c r="M55" s="4" t="inlineStr">
        <is>
          <t xml:space="preserve"> </t>
        </is>
      </c>
      <c r="N55" s="4" t="inlineStr">
        <is>
          <t xml:space="preserve"> </t>
        </is>
      </c>
    </row>
    <row r="56">
      <c r="A56" s="4" t="inlineStr">
        <is>
          <t>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0.27</v>
      </c>
      <c r="K56" s="4" t="inlineStr">
        <is>
          <t xml:space="preserve"> </t>
        </is>
      </c>
      <c r="L56" s="4" t="inlineStr">
        <is>
          <t xml:space="preserve"> </t>
        </is>
      </c>
      <c r="M56" s="4" t="inlineStr">
        <is>
          <t xml:space="preserve"> </t>
        </is>
      </c>
      <c r="N56" s="4" t="inlineStr">
        <is>
          <t xml:space="preserve"> </t>
        </is>
      </c>
    </row>
    <row r="57">
      <c r="A57" s="4" t="inlineStr">
        <is>
          <t>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esting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The RSUs will vest one year from the date of grant on January 15, 2025. Once vested, each RSU represents the right to receive one share of the Company’s common stock</t>
        </is>
      </c>
      <c r="M58" s="4" t="inlineStr">
        <is>
          <t xml:space="preserve"> </t>
        </is>
      </c>
      <c r="N58" s="4" t="inlineStr">
        <is>
          <t xml:space="preserve"> </t>
        </is>
      </c>
    </row>
  </sheetData>
  <mergeCells count="3">
    <mergeCell ref="L1:M1"/>
    <mergeCell ref="H1:K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s>
  <sheetData>
    <row r="1">
      <c r="A1" s="1" t="inlineStr">
        <is>
          <t>CONDENSED CONSOLIDATED STATEMENT OF STOCKHOLDERS EQUITY (DEFICIT) (UNAUDTIED) - USD ($)</t>
        </is>
      </c>
      <c r="B1" s="2" t="inlineStr">
        <is>
          <t>Total</t>
        </is>
      </c>
      <c r="C1" s="2" t="inlineStr">
        <is>
          <t>Common Stocks</t>
        </is>
      </c>
      <c r="D1" s="2" t="inlineStr">
        <is>
          <t>Additional Paid-In Capital</t>
        </is>
      </c>
      <c r="E1" s="2" t="inlineStr">
        <is>
          <t>Accumulated Deficit</t>
        </is>
      </c>
    </row>
    <row r="2">
      <c r="A2" s="4" t="inlineStr">
        <is>
          <t>Balance, shares at Dec. 31, 2023</t>
        </is>
      </c>
      <c r="B2" s="4" t="inlineStr">
        <is>
          <t xml:space="preserve"> </t>
        </is>
      </c>
      <c r="C2" s="5" t="n">
        <v>94360107</v>
      </c>
      <c r="D2" s="4" t="inlineStr">
        <is>
          <t xml:space="preserve"> </t>
        </is>
      </c>
      <c r="E2" s="4" t="inlineStr">
        <is>
          <t xml:space="preserve"> </t>
        </is>
      </c>
    </row>
    <row r="3">
      <c r="A3" s="4" t="inlineStr">
        <is>
          <t>Balance, amount at Dec. 31, 2023</t>
        </is>
      </c>
      <c r="B3" s="6" t="n">
        <v>60354</v>
      </c>
      <c r="C3" s="6" t="n">
        <v>94360</v>
      </c>
      <c r="D3" s="6" t="n">
        <v>61917119</v>
      </c>
      <c r="E3" s="6" t="n">
        <v>-61951125</v>
      </c>
    </row>
    <row r="4">
      <c r="A4" s="4" t="inlineStr">
        <is>
          <t>Stock issued for cash exercise of options, shares</t>
        </is>
      </c>
      <c r="B4" s="4" t="inlineStr">
        <is>
          <t xml:space="preserve"> </t>
        </is>
      </c>
      <c r="C4" s="5" t="n">
        <v>9285</v>
      </c>
      <c r="D4" s="4" t="inlineStr">
        <is>
          <t xml:space="preserve"> </t>
        </is>
      </c>
      <c r="E4" s="4" t="inlineStr">
        <is>
          <t xml:space="preserve"> </t>
        </is>
      </c>
    </row>
    <row r="5">
      <c r="A5" s="4" t="inlineStr">
        <is>
          <t>Stock issued for cash exercise of options, amount</t>
        </is>
      </c>
      <c r="B5" s="5" t="n">
        <v>0</v>
      </c>
      <c r="C5" s="6" t="n">
        <v>9</v>
      </c>
      <c r="D5" s="5" t="n">
        <v>-9</v>
      </c>
      <c r="E5" s="5" t="n">
        <v>0</v>
      </c>
    </row>
    <row r="6">
      <c r="A6" s="4" t="inlineStr">
        <is>
          <t>Gain on modification of related party debt</t>
        </is>
      </c>
      <c r="B6" s="5" t="n">
        <v>10827195</v>
      </c>
      <c r="C6" s="5" t="n">
        <v>0</v>
      </c>
      <c r="D6" s="5" t="n">
        <v>10827195</v>
      </c>
      <c r="E6" s="5" t="n">
        <v>0</v>
      </c>
    </row>
    <row r="7">
      <c r="A7" s="4" t="inlineStr">
        <is>
          <t>Share based payments</t>
        </is>
      </c>
      <c r="B7" s="5" t="n">
        <v>770216</v>
      </c>
      <c r="C7" s="5" t="n">
        <v>0</v>
      </c>
      <c r="D7" s="5" t="n">
        <v>770216</v>
      </c>
      <c r="E7" s="5" t="n">
        <v>0</v>
      </c>
    </row>
    <row r="8">
      <c r="A8" s="4" t="inlineStr">
        <is>
          <t>Net loss</t>
        </is>
      </c>
      <c r="B8" s="5" t="n">
        <v>-2854875</v>
      </c>
      <c r="C8" s="6" t="n">
        <v>0</v>
      </c>
      <c r="D8" s="5" t="n">
        <v>0</v>
      </c>
      <c r="E8" s="5" t="n">
        <v>-2854875</v>
      </c>
    </row>
    <row r="9">
      <c r="A9" s="4" t="inlineStr">
        <is>
          <t>Balance, shares at Mar. 31, 2024</t>
        </is>
      </c>
      <c r="B9" s="4" t="inlineStr">
        <is>
          <t xml:space="preserve"> </t>
        </is>
      </c>
      <c r="C9" s="5" t="n">
        <v>94369392</v>
      </c>
      <c r="D9" s="4" t="inlineStr">
        <is>
          <t xml:space="preserve"> </t>
        </is>
      </c>
      <c r="E9" s="4" t="inlineStr">
        <is>
          <t xml:space="preserve"> </t>
        </is>
      </c>
    </row>
    <row r="10">
      <c r="A10" s="4" t="inlineStr">
        <is>
          <t>Balance, amount at Mar. 31, 2024</t>
        </is>
      </c>
      <c r="B10" s="5" t="n">
        <v>8802890</v>
      </c>
      <c r="C10" s="6" t="n">
        <v>94369</v>
      </c>
      <c r="D10" s="5" t="n">
        <v>73514521</v>
      </c>
      <c r="E10" s="5" t="n">
        <v>-64806000</v>
      </c>
    </row>
    <row r="11">
      <c r="A11" s="4" t="inlineStr">
        <is>
          <t>Balance, shares at Dec. 31, 2024</t>
        </is>
      </c>
      <c r="B11" s="4" t="inlineStr">
        <is>
          <t xml:space="preserve"> </t>
        </is>
      </c>
      <c r="C11" s="5" t="n">
        <v>96178153</v>
      </c>
      <c r="D11" s="4" t="inlineStr">
        <is>
          <t xml:space="preserve"> </t>
        </is>
      </c>
      <c r="E11" s="4" t="inlineStr">
        <is>
          <t xml:space="preserve"> </t>
        </is>
      </c>
    </row>
    <row r="12">
      <c r="A12" s="4" t="inlineStr">
        <is>
          <t>Balance, amount at Dec. 31, 2024</t>
        </is>
      </c>
      <c r="B12" s="5" t="n">
        <v>1191861</v>
      </c>
      <c r="C12" s="6" t="n">
        <v>96178</v>
      </c>
      <c r="D12" s="5" t="n">
        <v>73848919</v>
      </c>
      <c r="E12" s="5" t="n">
        <v>-72753236</v>
      </c>
    </row>
    <row r="13">
      <c r="A13" s="4" t="inlineStr">
        <is>
          <t>Share based payments</t>
        </is>
      </c>
      <c r="B13" s="5" t="n">
        <v>60527</v>
      </c>
      <c r="C13" s="5" t="n">
        <v>0</v>
      </c>
      <c r="D13" s="5" t="n">
        <v>60527</v>
      </c>
      <c r="E13" s="5" t="n">
        <v>0</v>
      </c>
    </row>
    <row r="14">
      <c r="A14" s="4" t="inlineStr">
        <is>
          <t>Net loss</t>
        </is>
      </c>
      <c r="B14" s="5" t="n">
        <v>-1679220</v>
      </c>
      <c r="C14" s="6" t="n">
        <v>0</v>
      </c>
      <c r="D14" s="5" t="n">
        <v>0</v>
      </c>
      <c r="E14" s="5" t="n">
        <v>-1679220</v>
      </c>
    </row>
    <row r="15">
      <c r="A15" s="4" t="inlineStr">
        <is>
          <t>Stock issued for delivery of RSUs, shares</t>
        </is>
      </c>
      <c r="B15" s="4" t="inlineStr">
        <is>
          <t xml:space="preserve"> </t>
        </is>
      </c>
      <c r="C15" s="5" t="n">
        <v>50000</v>
      </c>
      <c r="D15" s="4" t="inlineStr">
        <is>
          <t xml:space="preserve"> </t>
        </is>
      </c>
      <c r="E15" s="4" t="inlineStr">
        <is>
          <t xml:space="preserve"> </t>
        </is>
      </c>
    </row>
    <row r="16">
      <c r="A16" s="4" t="inlineStr">
        <is>
          <t>Stock issued for delivery of RSUs, amount</t>
        </is>
      </c>
      <c r="B16" s="5" t="n">
        <v>0</v>
      </c>
      <c r="C16" s="6" t="n">
        <v>50</v>
      </c>
      <c r="D16" s="5" t="n">
        <v>-50</v>
      </c>
      <c r="E16" s="5" t="n">
        <v>0</v>
      </c>
    </row>
    <row r="17">
      <c r="A17" s="4" t="inlineStr">
        <is>
          <t>Balance, shares at Mar. 31, 2025</t>
        </is>
      </c>
      <c r="B17" s="4" t="inlineStr">
        <is>
          <t xml:space="preserve"> </t>
        </is>
      </c>
      <c r="C17" s="5" t="n">
        <v>96228153</v>
      </c>
      <c r="D17" s="4" t="inlineStr">
        <is>
          <t xml:space="preserve"> </t>
        </is>
      </c>
      <c r="E17" s="4" t="inlineStr">
        <is>
          <t xml:space="preserve"> </t>
        </is>
      </c>
    </row>
    <row r="18">
      <c r="A18" s="4" t="inlineStr">
        <is>
          <t>Balance, amount at Mar. 31, 2025</t>
        </is>
      </c>
      <c r="B18" s="6" t="n">
        <v>-426832</v>
      </c>
      <c r="C18" s="6" t="n">
        <v>96228</v>
      </c>
      <c r="D18" s="6" t="n">
        <v>73909396</v>
      </c>
      <c r="E18" s="6" t="n">
        <v>-744324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and Geographic Information (Details) - USD ($)</t>
        </is>
      </c>
      <c r="B1" s="2" t="inlineStr">
        <is>
          <t>3 Months Ended</t>
        </is>
      </c>
    </row>
    <row r="2">
      <c r="B2" s="2" t="inlineStr">
        <is>
          <t>Mar. 31, 2025</t>
        </is>
      </c>
      <c r="C2" s="2" t="inlineStr">
        <is>
          <t>Mar. 31, 2024</t>
        </is>
      </c>
    </row>
    <row r="3">
      <c r="A3" s="4" t="inlineStr">
        <is>
          <t>Total revenues</t>
        </is>
      </c>
      <c r="B3" s="6" t="n">
        <v>3221011</v>
      </c>
      <c r="C3" s="6" t="n">
        <v>3241766</v>
      </c>
    </row>
    <row r="4">
      <c r="A4" s="4" t="inlineStr">
        <is>
          <t>Stock-based compensation</t>
        </is>
      </c>
      <c r="B4" s="5" t="n">
        <v>60527</v>
      </c>
      <c r="C4" s="5" t="n">
        <v>770216</v>
      </c>
    </row>
    <row r="5">
      <c r="A5" s="4" t="inlineStr">
        <is>
          <t>Interest expense (related party of $0 and $245,817)</t>
        </is>
      </c>
      <c r="B5" s="5" t="n">
        <v>-54</v>
      </c>
      <c r="C5" s="5" t="n">
        <v>-245817</v>
      </c>
    </row>
    <row r="6">
      <c r="A6" s="4" t="inlineStr">
        <is>
          <t>Consolidated net (loss) income</t>
        </is>
      </c>
      <c r="B6" s="5" t="n">
        <v>-1679220</v>
      </c>
      <c r="C6" s="5" t="n">
        <v>-2854875</v>
      </c>
    </row>
    <row r="7">
      <c r="A7" s="4" t="inlineStr">
        <is>
          <t>Segment And Geographic Information [Member]</t>
        </is>
      </c>
      <c r="B7" s="4" t="inlineStr">
        <is>
          <t xml:space="preserve"> </t>
        </is>
      </c>
      <c r="C7" s="4" t="inlineStr">
        <is>
          <t xml:space="preserve"> </t>
        </is>
      </c>
    </row>
    <row r="8">
      <c r="A8" s="4" t="inlineStr">
        <is>
          <t>Material sales</t>
        </is>
      </c>
      <c r="B8" s="5" t="n">
        <v>2676984</v>
      </c>
      <c r="C8" s="5" t="n">
        <v>3084088</v>
      </c>
    </row>
    <row r="9">
      <c r="A9" s="4" t="inlineStr">
        <is>
          <t>License fees</t>
        </is>
      </c>
      <c r="B9" s="5" t="n">
        <v>525000</v>
      </c>
      <c r="C9" s="5" t="n">
        <v>140625</v>
      </c>
    </row>
    <row r="10">
      <c r="A10" s="4" t="inlineStr">
        <is>
          <t>Other revenues</t>
        </is>
      </c>
      <c r="B10" s="5" t="n">
        <v>19027</v>
      </c>
      <c r="C10" s="5" t="n">
        <v>17053</v>
      </c>
    </row>
    <row r="11">
      <c r="A11" s="4" t="inlineStr">
        <is>
          <t>Total revenues</t>
        </is>
      </c>
      <c r="B11" s="5" t="n">
        <v>3221011</v>
      </c>
      <c r="C11" s="5" t="n">
        <v>3241766</v>
      </c>
    </row>
    <row r="12">
      <c r="A12" s="4" t="inlineStr">
        <is>
          <t>Material costs</t>
        </is>
      </c>
      <c r="B12" s="5" t="n">
        <v>-1449157</v>
      </c>
      <c r="C12" s="5" t="n">
        <v>-1532357</v>
      </c>
    </row>
    <row r="13">
      <c r="A13" s="4" t="inlineStr">
        <is>
          <t>Blending and milling</t>
        </is>
      </c>
      <c r="B13" s="5" t="n">
        <v>-65378</v>
      </c>
      <c r="C13" s="5" t="n">
        <v>-91709</v>
      </c>
    </row>
    <row r="14">
      <c r="A14" s="4" t="inlineStr">
        <is>
          <t>Shipping</t>
        </is>
      </c>
      <c r="B14" s="5" t="n">
        <v>-205688</v>
      </c>
      <c r="C14" s="5" t="n">
        <v>-228514</v>
      </c>
    </row>
    <row r="15">
      <c r="A15" s="4" t="inlineStr">
        <is>
          <t>Other cost of goods sold</t>
        </is>
      </c>
      <c r="B15" s="5" t="n">
        <v>-164610</v>
      </c>
      <c r="C15" s="5" t="n">
        <v>-160706</v>
      </c>
    </row>
    <row r="16">
      <c r="A16" s="4" t="inlineStr">
        <is>
          <t>Compensation and benefits</t>
        </is>
      </c>
      <c r="B16" s="5" t="n">
        <v>-1067156</v>
      </c>
      <c r="C16" s="5" t="n">
        <v>-1238025</v>
      </c>
    </row>
    <row r="17">
      <c r="A17" s="4" t="inlineStr">
        <is>
          <t>Stock-based compensation</t>
        </is>
      </c>
      <c r="B17" s="5" t="n">
        <v>-60527</v>
      </c>
      <c r="C17" s="5" t="n">
        <v>-770216</v>
      </c>
    </row>
    <row r="18">
      <c r="A18" s="4" t="inlineStr">
        <is>
          <t>Amortization and depreciation</t>
        </is>
      </c>
      <c r="B18" s="5" t="n">
        <v>-72465</v>
      </c>
      <c r="C18" s="5" t="n">
        <v>-62324</v>
      </c>
    </row>
    <row r="19">
      <c r="A19" s="4" t="inlineStr">
        <is>
          <t>Consulting fees</t>
        </is>
      </c>
      <c r="B19" s="5" t="n">
        <v>-260458</v>
      </c>
      <c r="C19" s="5" t="n">
        <v>-197730</v>
      </c>
    </row>
    <row r="20">
      <c r="A20" s="4" t="inlineStr">
        <is>
          <t>Professional fees</t>
        </is>
      </c>
      <c r="B20" s="5" t="n">
        <v>-895715</v>
      </c>
      <c r="C20" s="5" t="n">
        <v>-1031736</v>
      </c>
    </row>
    <row r="21">
      <c r="A21" s="4" t="inlineStr">
        <is>
          <t>General and administrative</t>
        </is>
      </c>
      <c r="B21" s="5" t="n">
        <v>-322810</v>
      </c>
      <c r="C21" s="5" t="n">
        <v>-326941</v>
      </c>
    </row>
    <row r="22">
      <c r="A22" s="4" t="inlineStr">
        <is>
          <t>Change in fair value of profit share</t>
        </is>
      </c>
      <c r="B22" s="5" t="n">
        <v>-353351</v>
      </c>
      <c r="C22" s="5" t="n">
        <v>-265198</v>
      </c>
    </row>
    <row r="23">
      <c r="A23" s="4" t="inlineStr">
        <is>
          <t>Interest expense (related party of $0 and $245,817)</t>
        </is>
      </c>
      <c r="B23" s="5" t="n">
        <v>-54</v>
      </c>
      <c r="C23" s="5" t="n">
        <v>-245817</v>
      </c>
    </row>
    <row r="24">
      <c r="A24" s="4" t="inlineStr">
        <is>
          <t>Current Income Tax Expense (Benefit)</t>
        </is>
      </c>
      <c r="B24" s="5" t="n">
        <v>-14135</v>
      </c>
      <c r="C24" s="5" t="n">
        <v>0</v>
      </c>
    </row>
    <row r="25">
      <c r="A25" s="4" t="inlineStr">
        <is>
          <t>Interest income</t>
        </is>
      </c>
      <c r="B25" s="5" t="n">
        <v>31273</v>
      </c>
      <c r="C25" s="5" t="n">
        <v>54632</v>
      </c>
    </row>
    <row r="26">
      <c r="A26" s="4" t="inlineStr">
        <is>
          <t>Segment net (loss) income</t>
        </is>
      </c>
      <c r="B26" s="5" t="n">
        <v>-1679220</v>
      </c>
      <c r="C26" s="5" t="n">
        <v>-2854875</v>
      </c>
    </row>
    <row r="27">
      <c r="A27" s="4" t="inlineStr">
        <is>
          <t>Adjustments and reconciling items</t>
        </is>
      </c>
      <c r="B27" s="5" t="n">
        <v>0</v>
      </c>
      <c r="C27" s="5" t="n">
        <v>0</v>
      </c>
    </row>
    <row r="28">
      <c r="A28" s="4" t="inlineStr">
        <is>
          <t>Consolidated net (loss) income</t>
        </is>
      </c>
      <c r="B28" s="6" t="n">
        <v>-1679220</v>
      </c>
      <c r="C28" s="6" t="n">
        <v>-285487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TI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79220</v>
      </c>
      <c r="C4" s="6" t="n">
        <v>-285487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0527</v>
      </c>
      <c r="C6" s="5" t="n">
        <v>770216</v>
      </c>
    </row>
    <row r="7">
      <c r="A7" s="4" t="inlineStr">
        <is>
          <t>Amortization of discount of notes payable</t>
        </is>
      </c>
      <c r="B7" s="5" t="n">
        <v>0</v>
      </c>
      <c r="C7" s="5" t="n">
        <v>241444</v>
      </c>
    </row>
    <row r="8">
      <c r="A8" s="4" t="inlineStr">
        <is>
          <t>Amortization of right to use assets</t>
        </is>
      </c>
      <c r="B8" s="5" t="n">
        <v>11017</v>
      </c>
      <c r="C8" s="5" t="n">
        <v>10639</v>
      </c>
    </row>
    <row r="9">
      <c r="A9" s="4" t="inlineStr">
        <is>
          <t>Amortization of patent rights</t>
        </is>
      </c>
      <c r="B9" s="5" t="n">
        <v>51150</v>
      </c>
      <c r="C9" s="5" t="n">
        <v>51150</v>
      </c>
    </row>
    <row r="10">
      <c r="A10" s="4" t="inlineStr">
        <is>
          <t>Depreciation expense</t>
        </is>
      </c>
      <c r="B10" s="5" t="n">
        <v>10298</v>
      </c>
      <c r="C10" s="5" t="n">
        <v>535</v>
      </c>
    </row>
    <row r="11">
      <c r="A11" s="4" t="inlineStr">
        <is>
          <t>Non-cash interest income</t>
        </is>
      </c>
      <c r="B11" s="5" t="n">
        <v>-13271</v>
      </c>
      <c r="C11" s="5" t="n">
        <v>-19116</v>
      </c>
    </row>
    <row r="12">
      <c r="A12" s="4" t="inlineStr">
        <is>
          <t>Loss on change in fair value of profit share</t>
        </is>
      </c>
      <c r="B12" s="5" t="n">
        <v>353351</v>
      </c>
      <c r="C12" s="5" t="n">
        <v>265198</v>
      </c>
    </row>
    <row r="13">
      <c r="A13" s="3" t="inlineStr">
        <is>
          <t>Changes in operating assets and liabilities</t>
        </is>
      </c>
      <c r="B13" s="4" t="inlineStr">
        <is>
          <t xml:space="preserve"> </t>
        </is>
      </c>
      <c r="C13" s="4" t="inlineStr">
        <is>
          <t xml:space="preserve"> </t>
        </is>
      </c>
    </row>
    <row r="14">
      <c r="A14" s="4" t="inlineStr">
        <is>
          <t>Accounts receivable</t>
        </is>
      </c>
      <c r="B14" s="5" t="n">
        <v>558223</v>
      </c>
      <c r="C14" s="5" t="n">
        <v>880355</v>
      </c>
    </row>
    <row r="15">
      <c r="A15" s="4" t="inlineStr">
        <is>
          <t>Inventory</t>
        </is>
      </c>
      <c r="B15" s="5" t="n">
        <v>29643</v>
      </c>
      <c r="C15" s="5" t="n">
        <v>97443</v>
      </c>
    </row>
    <row r="16">
      <c r="A16" s="4" t="inlineStr">
        <is>
          <t>Prepaid expenses and other assets</t>
        </is>
      </c>
      <c r="B16" s="5" t="n">
        <v>58073</v>
      </c>
      <c r="C16" s="5" t="n">
        <v>69528</v>
      </c>
    </row>
    <row r="17">
      <c r="A17" s="4" t="inlineStr">
        <is>
          <t>Accrued salaries</t>
        </is>
      </c>
      <c r="B17" s="5" t="n">
        <v>12388</v>
      </c>
      <c r="C17" s="5" t="n">
        <v>23580</v>
      </c>
    </row>
    <row r="18">
      <c r="A18" s="4" t="inlineStr">
        <is>
          <t>Accounts payable and accrued liabilities</t>
        </is>
      </c>
      <c r="B18" s="5" t="n">
        <v>303632</v>
      </c>
      <c r="C18" s="5" t="n">
        <v>35840</v>
      </c>
    </row>
    <row r="19">
      <c r="A19" s="4" t="inlineStr">
        <is>
          <t>Operating lease liability</t>
        </is>
      </c>
      <c r="B19" s="5" t="n">
        <v>-10146</v>
      </c>
      <c r="C19" s="5" t="n">
        <v>-11157</v>
      </c>
    </row>
    <row r="20">
      <c r="A20" s="4" t="inlineStr">
        <is>
          <t>Net cash used in operating activities</t>
        </is>
      </c>
      <c r="B20" s="5" t="n">
        <v>-254335</v>
      </c>
      <c r="C20" s="5" t="n">
        <v>-439220</v>
      </c>
    </row>
    <row r="21">
      <c r="A21" s="3" t="inlineStr">
        <is>
          <t>Cash flows used in investing activities</t>
        </is>
      </c>
      <c r="B21" s="4" t="inlineStr">
        <is>
          <t xml:space="preserve"> </t>
        </is>
      </c>
      <c r="C21" s="4" t="inlineStr">
        <is>
          <t xml:space="preserve"> </t>
        </is>
      </c>
    </row>
    <row r="22">
      <c r="A22" s="4" t="inlineStr">
        <is>
          <t>Purchase of property and equipment</t>
        </is>
      </c>
      <c r="B22" s="5" t="n">
        <v>-14153</v>
      </c>
      <c r="C22" s="5" t="n">
        <v>0</v>
      </c>
    </row>
    <row r="23">
      <c r="A23" s="4" t="inlineStr">
        <is>
          <t>Net cash used in investing activities</t>
        </is>
      </c>
      <c r="B23" s="5" t="n">
        <v>-14153</v>
      </c>
      <c r="C23" s="5" t="n">
        <v>0</v>
      </c>
    </row>
    <row r="24">
      <c r="A24" s="3" t="inlineStr">
        <is>
          <t>Cash flows used in financing activities</t>
        </is>
      </c>
      <c r="B24" s="4" t="inlineStr">
        <is>
          <t xml:space="preserve"> </t>
        </is>
      </c>
      <c r="C24" s="4" t="inlineStr">
        <is>
          <t xml:space="preserve"> </t>
        </is>
      </c>
    </row>
    <row r="25">
      <c r="A25" s="4" t="inlineStr">
        <is>
          <t>Repayment of secured notes payable</t>
        </is>
      </c>
      <c r="B25" s="5" t="n">
        <v>0</v>
      </c>
      <c r="C25" s="5" t="n">
        <v>-271686</v>
      </c>
    </row>
    <row r="26">
      <c r="A26" s="4" t="inlineStr">
        <is>
          <t>Repayment of unsecured notes payable</t>
        </is>
      </c>
      <c r="B26" s="5" t="n">
        <v>0</v>
      </c>
      <c r="C26" s="5" t="n">
        <v>-9040000</v>
      </c>
    </row>
    <row r="27">
      <c r="A27" s="4" t="inlineStr">
        <is>
          <t>Net cash used in financing activities</t>
        </is>
      </c>
      <c r="B27" s="5" t="n">
        <v>0</v>
      </c>
      <c r="C27" s="5" t="n">
        <v>-9311686</v>
      </c>
    </row>
    <row r="28">
      <c r="A28" s="4" t="inlineStr">
        <is>
          <t>Net decrease in cash and cash equivalents</t>
        </is>
      </c>
      <c r="B28" s="5" t="n">
        <v>-268488</v>
      </c>
      <c r="C28" s="5" t="n">
        <v>-9750906</v>
      </c>
    </row>
    <row r="29">
      <c r="A29" s="4" t="inlineStr">
        <is>
          <t>Cash and cash equivalents - beginning of period</t>
        </is>
      </c>
      <c r="B29" s="5" t="n">
        <v>3456082</v>
      </c>
      <c r="C29" s="5" t="n">
        <v>20939762</v>
      </c>
    </row>
    <row r="30">
      <c r="A30" s="4" t="inlineStr">
        <is>
          <t>Cash and cash equivalents - end of period</t>
        </is>
      </c>
      <c r="B30" s="5" t="n">
        <v>3187594</v>
      </c>
      <c r="C30" s="5" t="n">
        <v>11188856</v>
      </c>
    </row>
    <row r="31">
      <c r="A31" s="3" t="inlineStr">
        <is>
          <t>Cash paid during the period for:</t>
        </is>
      </c>
      <c r="B31" s="4" t="inlineStr">
        <is>
          <t xml:space="preserve"> </t>
        </is>
      </c>
      <c r="C31" s="4" t="inlineStr">
        <is>
          <t xml:space="preserve"> </t>
        </is>
      </c>
    </row>
    <row r="32">
      <c r="A32" s="4" t="inlineStr">
        <is>
          <t>Interest</t>
        </is>
      </c>
      <c r="B32" s="5" t="n">
        <v>0</v>
      </c>
      <c r="C32" s="5" t="n">
        <v>3939</v>
      </c>
    </row>
    <row r="33">
      <c r="A33" s="4" t="inlineStr">
        <is>
          <t>Income taxes</t>
        </is>
      </c>
      <c r="B33" s="5" t="n">
        <v>14135</v>
      </c>
      <c r="C33" s="5" t="n">
        <v>0</v>
      </c>
    </row>
    <row r="34">
      <c r="A34" s="3" t="inlineStr">
        <is>
          <t>SUPPLEMENTAL DISCLOSURE OF NON-CASH TRANSACTIONS</t>
        </is>
      </c>
      <c r="B34" s="4" t="inlineStr">
        <is>
          <t xml:space="preserve"> </t>
        </is>
      </c>
      <c r="C34" s="4" t="inlineStr">
        <is>
          <t xml:space="preserve"> </t>
        </is>
      </c>
    </row>
    <row r="35">
      <c r="A35" s="4" t="inlineStr">
        <is>
          <t>Capital from related party debt extinguishments</t>
        </is>
      </c>
      <c r="B35" s="5" t="n">
        <v>0</v>
      </c>
      <c r="C35" s="5" t="n">
        <v>10827195</v>
      </c>
    </row>
    <row r="36">
      <c r="A36" s="4" t="inlineStr">
        <is>
          <t>Recognition of ROU asset and operating lease liability</t>
        </is>
      </c>
      <c r="B36" s="6" t="n">
        <v>0</v>
      </c>
      <c r="C36" s="6" t="n">
        <v>16172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row r="8">
      <c r="A8" s="4" t="inlineStr">
        <is>
          <t>Material Terms of Trading Arrangement [Text Block]</t>
        </is>
      </c>
      <c r="B8" s="4" t="inlineStr">
        <is>
          <t>During the three months ended March 31, 2025, no director or officer of the Company adopted or terminated a “Rule 10b5-1 trading arrangement” or “non-Rule 10b5-1 trading arrangement,” as each term is defined in Item 408(a) of Regulation S-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5</t>
        </is>
      </c>
    </row>
    <row r="3">
      <c r="A3" s="3" t="inlineStr">
        <is>
          <t>Organization</t>
        </is>
      </c>
      <c r="B3" s="4" t="inlineStr">
        <is>
          <t xml:space="preserve"> </t>
        </is>
      </c>
    </row>
    <row r="4">
      <c r="A4" s="4" t="inlineStr">
        <is>
          <t>Organization</t>
        </is>
      </c>
      <c r="B4" s="4" t="inlineStr">
        <is>
          <t xml:space="preserve">Note 1 - Organization Birchtech Corp. and MES, Inc. Birchtech Corp., formerly Midwest Energy Emissions Corp. (together with its consolidated subsidiaries, the “Company”), is organized under the laws of the State of Delaware. Effective on October 17, 2024, Midwest Energy Emissions Corp. changed its corporate name to Birchtech, Inc. pursuant to a certificate of amendment to its certificate of incorporation filed with the State of Delaware. MES, Inc. is incorporated in the State of North Dakota. MES, Inc. is a wholly owned subsidiary of Birchtech Corp. The Company is a provider of specialty activated carbon technologies and provides patented sorbent technologies for mercury emissions capture for the coal-fired utility sector and is developing water purification technologies with a specialization on forever chemicals such as PFAS and PFOS. ME2C Sponsor LLC and ME2C Acquisition Corp. ME2C Sponsor LLC is a limited liability company formed in the State of Delaware and is a wholly owned subsidiary of Birchtech Corp. and owns 85% of ME2C Acquisition Corp. A decision was made in January 2023 to liquidate these entities which are inac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ing Concern and Financial Condition</t>
        </is>
      </c>
      <c r="B1" s="2" t="inlineStr">
        <is>
          <t>3 Months Ended</t>
        </is>
      </c>
    </row>
    <row r="2">
      <c r="B2" s="2" t="inlineStr">
        <is>
          <t>Mar. 31, 2025</t>
        </is>
      </c>
    </row>
    <row r="3">
      <c r="A3" s="3" t="inlineStr">
        <is>
          <t>Going Concern and Financial Condition</t>
        </is>
      </c>
      <c r="B3" s="4" t="inlineStr">
        <is>
          <t xml:space="preserve"> </t>
        </is>
      </c>
    </row>
    <row r="4">
      <c r="A4" s="4" t="inlineStr">
        <is>
          <t>Going Concern and Financial Condition</t>
        </is>
      </c>
      <c r="B4" s="4" t="inlineStr">
        <is>
          <t>Note 2 – Going Concern and Financial Condition Under ASC 205-40, Presentation of Financial Statements—Going Concern The accompanying unaudited condensed consolidated financial statements have been prepared on a going concern basis, which contemplates the realization of assets and the satisfaction of liabilities in the normal course of business. As reflected in the unaudited condensed consolidated financial statements, the Company had a net loss of approximately $1.7 million and cash used in operating activities of $0.3 million for the three months ended March 31, 2025; had cash of approximately $3.2 million at March 31, 2025; and an accumulated deficit of approximately $74.4 million at March 31, 2025. The Company’s working capital deficiency at March 31, 2025 was approximately $4.3 million. The aforementioned factors raise substantial doubt about the Company’s ability to continue as a going concern within one year from the issuance date of the financial statements. In addition to maintaining its revenue stream from its legacy mercury emissions control business, the Company’s plans and expectations over the next twelve months to mitigate such financial condition include receiving additional cash inflows from the judgment expected in connection with the $57.1 million jury verdict awarded to the Company in March 2024, additional licensing revenues and product sales from the other patent litigation recently commenced, and revenues from the Company’s entry into the water treatment business. During 2024, the Company opened two new state of the art laboratories and have added personnel to support our entry into the water business which the Company believes will lead to a vibrant new revenue stream. In addition, management is exploring additional financing opportunities. While management believes these plans will alleviate substantial doubt, there is no assurance that they will be successfully realized or implemented. The accompanying unaudited condensed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5:31Z</dcterms:created>
  <dcterms:modified xmlns:dcterms="http://purl.org/dc/terms/" xmlns:xsi="http://www.w3.org/2001/XMLSchema-instance" xsi:type="dcterms:W3CDTF">2025-05-15T20:15:33Z</dcterms:modified>
</cp:coreProperties>
</file>